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sheetId="6" r:id="rId6"/>
    <s:sheet name="2. SUMMARY OF SIGNIFICANT ACCOU" sheetId="7" r:id="rId7"/>
    <s:sheet name="3. FAIR VALUE MEASUREMENTS" sheetId="8" r:id="rId8"/>
    <s:sheet name="4. PROPERTY ACQUISITION AND SAL" sheetId="9" r:id="rId9"/>
    <s:sheet name="5. OIL AND NATURAL GAS PROPERTI" sheetId="10" r:id="rId10"/>
    <s:sheet name="6. ASSET RETIREMENT OBLIGATIONS" sheetId="11" r:id="rId11"/>
    <s:sheet name="7. GOING PUBLIC DELAY FEE" sheetId="12" r:id="rId12"/>
    <s:sheet name="8. DERIVATIVES" sheetId="13" r:id="rId13"/>
    <s:sheet name="9. NOTES PAYABLE" sheetId="14" r:id="rId14"/>
    <s:sheet name="10. STOCK BASED COMPENSATION AN" sheetId="15" r:id="rId15"/>
    <s:sheet name="11. RELATED PARTY TRANSACTIONS" sheetId="16" r:id="rId16"/>
    <s:sheet name="12. LEGAL PROCEEDINGS" sheetId="17" r:id="rId17"/>
    <s:sheet name="2. SUMMARY OF SIGNIFICANT ACC18" sheetId="18" r:id="rId18"/>
    <s:sheet name="2. SUMMARY OF SIGNIFICANT ACC19" sheetId="19" r:id="rId19"/>
    <s:sheet name="3. FAIR VALUE MEASUREMENTS (Tab" sheetId="20" r:id="rId20"/>
    <s:sheet name="4. PROPERTY ACQUISITION AND S21" sheetId="21" r:id="rId21"/>
    <s:sheet name="5. OIL AND NATURAL GAS PROPER22" sheetId="22" r:id="rId22"/>
    <s:sheet name="6. ASSET RETIREMENT OBLIGATIO23" sheetId="23" r:id="rId23"/>
    <s:sheet name="8. DERIVATIVES (Tables)" sheetId="24" r:id="rId24"/>
    <s:sheet name="10. STOCK BASED COMPENSATION 25" sheetId="25" r:id="rId25"/>
    <s:sheet name="2. SUMMARY OF SIGNIFICANT ACC26" sheetId="26" r:id="rId26"/>
    <s:sheet name="2. SUMMARY OF SIGNIFICANT ACC27" sheetId="27" r:id="rId27"/>
    <s:sheet name="3. FAIR VALUE MEASUREMENTS (Det" sheetId="28" r:id="rId28"/>
    <s:sheet name="4. PROPERTY ACQUISITION AND S29" sheetId="29" r:id="rId29"/>
    <s:sheet name="5. OIL AND NATURAL GAS PROPER30" sheetId="30" r:id="rId30"/>
    <s:sheet name="6. ASSET RETIREMENT OBLIGATIO31" sheetId="31" r:id="rId31"/>
    <s:sheet name="7. GOING PUBLIC DELAY FEE (Deta" sheetId="32" r:id="rId32"/>
    <s:sheet name="8. DERIVATIVES (Details)" sheetId="33" r:id="rId33"/>
    <s:sheet name="8. DERIVATIVES - Fair value (De" sheetId="34" r:id="rId34"/>
    <s:sheet name="8. DERIVATIVES - Effect  (Detai" sheetId="35" r:id="rId35"/>
    <s:sheet name="9. NOTES PAYABLE (Details Narra" sheetId="36" r:id="rId36"/>
    <s:sheet name="10. STOCK BASED COMPENSATION 37" sheetId="37" r:id="rId37"/>
    <s:sheet name="10. STOCK BASED COMPENSATION 38" sheetId="38" r:id="rId38"/>
    <s:sheet name="10. STOCK BASED COMPENSATION 39" sheetId="39" r:id="rId39"/>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Sep. 30, 2015</t>
  </si>
  <si>
    <t>Nov. 11, 2015</t>
  </si>
  <si>
    <t>Document And Entity Information</t>
  </si>
  <si>
    <t>Entity Registrant Name</t>
  </si>
  <si>
    <t>Brushy Resour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4</t>
  </si>
  <si>
    <t>Current assets</t>
  </si>
  <si>
    <t>Cash</t>
  </si>
  <si>
    <t>Trade receivables</t>
  </si>
  <si>
    <t>Joint interest receivables</t>
  </si>
  <si>
    <t>Current derivative assets</t>
  </si>
  <si>
    <t>Prepaid expenses</t>
  </si>
  <si>
    <t>Total current assets</t>
  </si>
  <si>
    <t>Oil and natural gas properties and other equipment</t>
  </si>
  <si>
    <t>Oil and natural gas properties, successful efforts method, net of accumulated depletion</t>
  </si>
  <si>
    <t>Other property and equipment, net of depreciation</t>
  </si>
  <si>
    <t>Total oil and natural gas properties and other equipment, net</t>
  </si>
  <si>
    <t>Other assets</t>
  </si>
  <si>
    <t>Goodwill</t>
  </si>
  <si>
    <t>Derivative assets</t>
  </si>
  <si>
    <t>Other</t>
  </si>
  <si>
    <t>Total other assets</t>
  </si>
  <si>
    <t>Total assets</t>
  </si>
  <si>
    <t>Current liabilities</t>
  </si>
  <si>
    <t>Accounts payable and accrued liabilities</t>
  </si>
  <si>
    <t>Joint interest revenues payable</t>
  </si>
  <si>
    <t>Current maturities of related party notes payable</t>
  </si>
  <si>
    <t xml:space="preserve"> </t>
  </si>
  <si>
    <t>Current maturities of notes payable</t>
  </si>
  <si>
    <t>Current asset retirement obligations</t>
  </si>
  <si>
    <t>Total current liabilities</t>
  </si>
  <si>
    <t>Long-term liabilities</t>
  </si>
  <si>
    <t>Derivative liabilities</t>
  </si>
  <si>
    <t>Notes payable</t>
  </si>
  <si>
    <t>Related party note payable</t>
  </si>
  <si>
    <t>Deferred tax liabilities</t>
  </si>
  <si>
    <t>Asset retirement obligations</t>
  </si>
  <si>
    <t>Total long-term liabilities</t>
  </si>
  <si>
    <t>Commitments and contingencies</t>
  </si>
  <si>
    <t>Stockholders' equity</t>
  </si>
  <si>
    <t>Preferred stock, $.001 par value, authorized 10,000,000 shares; none issued and outstanding</t>
  </si>
  <si>
    <t>Common stock, $.001 par value, authorized 150,000,000 shares; 12,711,986 shares issued at September 30, 2015 and 12,362,336 shares issued at December 31, 2014</t>
  </si>
  <si>
    <t>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 .001</t>
  </si>
  <si>
    <t>Preferred Stock, Authorized</t>
  </si>
  <si>
    <t>Preferred Stock, Shares issued</t>
  </si>
  <si>
    <t>Preferred Stock, Shares Outstanding</t>
  </si>
  <si>
    <t>Common Stock, par value</t>
  </si>
  <si>
    <t>Common Stock, Authorized</t>
  </si>
  <si>
    <t>Common Stock, Issued</t>
  </si>
  <si>
    <t>CONDENSED CONSOLIDATED STATEMENTS OF OPERATIONS (Unaudited) - USD ($) $ in Thousands</t>
  </si>
  <si>
    <t>3 Months Ended</t>
  </si>
  <si>
    <t>Sep. 30, 2014</t>
  </si>
  <si>
    <t>Income Statement [Abstract]</t>
  </si>
  <si>
    <t>Oil, natural gas, and related product sales</t>
  </si>
  <si>
    <t>Expenses</t>
  </si>
  <si>
    <t>Depreciation, depletion and amortization</t>
  </si>
  <si>
    <t>Lease operating</t>
  </si>
  <si>
    <t>General and administrative</t>
  </si>
  <si>
    <t>Professional fees</t>
  </si>
  <si>
    <t>Production taxes</t>
  </si>
  <si>
    <t>Accretion of discount on asset retirement obligation</t>
  </si>
  <si>
    <t>Exploration</t>
  </si>
  <si>
    <t>Impairment of oil and gas properties</t>
  </si>
  <si>
    <t>Total expenses</t>
  </si>
  <si>
    <t>Operating income (loss)</t>
  </si>
  <si>
    <t>Other income (expense)</t>
  </si>
  <si>
    <t>Interest expense</t>
  </si>
  <si>
    <t>Gain (loss) from derivative contracts</t>
  </si>
  <si>
    <t>Gain on sale of assets, net</t>
  </si>
  <si>
    <t>Other Income</t>
  </si>
  <si>
    <t>Total other income (expense)</t>
  </si>
  <si>
    <t>Income (loss) before income taxes</t>
  </si>
  <si>
    <t>Income tax benefit / (expense):</t>
  </si>
  <si>
    <t>Current income tax benefit / (expense)</t>
  </si>
  <si>
    <t>Deferred income tax benefit / (expense)</t>
  </si>
  <si>
    <t>Net income (loss)</t>
  </si>
  <si>
    <t>Net income (loss) per basic and diluted common share</t>
  </si>
  <si>
    <t>Weighted average basic common shares outstanding</t>
  </si>
  <si>
    <t>Weighted average diluted common shares outstanding</t>
  </si>
  <si>
    <t>CONDENSED CONSOLIDATED STATEMENTS OF CASH FLOWS (Unaudited) - USD ($) $ in Thousands</t>
  </si>
  <si>
    <t>Cash flows from operating activities</t>
  </si>
  <si>
    <t>Net loss</t>
  </si>
  <si>
    <t>Adjustments to reconcile net loss to net cash provided by operating activities:</t>
  </si>
  <si>
    <t>Depreciation and depletion</t>
  </si>
  <si>
    <t>Deferred income taxes</t>
  </si>
  <si>
    <t>Stock-based compensation</t>
  </si>
  <si>
    <t>Accretion of asset retirement obligation</t>
  </si>
  <si>
    <t>Cash received (paid) for settlement of derivative instruments</t>
  </si>
  <si>
    <t>Unrealized loss (gain) from derivative contracts</t>
  </si>
  <si>
    <t>(Gain)on asset sales</t>
  </si>
  <si>
    <t>Amortization of debt issuance costs</t>
  </si>
  <si>
    <t>Increase (decrease) in cash attributable to changes in operating assets and liabilities:</t>
  </si>
  <si>
    <t>Prepaid expenses and other assets</t>
  </si>
  <si>
    <t>Net cash provided by operating activities</t>
  </si>
  <si>
    <t>Cash flows from investing activities</t>
  </si>
  <si>
    <t>Acquisition and development of oil and natural gas properties</t>
  </si>
  <si>
    <t>Acquisition of White Oak Resources VI, LLC and Permian Atlantis LLC oil and natural gas properties</t>
  </si>
  <si>
    <t>Proceeds from sales of oil and natural gas properties</t>
  </si>
  <si>
    <t>Oil and natural gas abandonment costs</t>
  </si>
  <si>
    <t>Net cash provided (used) in investing activities</t>
  </si>
  <si>
    <t>Cash flows from financing activities</t>
  </si>
  <si>
    <t>Proceeds from notes payable</t>
  </si>
  <si>
    <t>Debt issuance costs</t>
  </si>
  <si>
    <t>Repayments of notes payable</t>
  </si>
  <si>
    <t>Deferred offering costs</t>
  </si>
  <si>
    <t>Net cash (used)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investing transactions</t>
  </si>
  <si>
    <t>Payables related to oil and natural gas capitalized expenditures</t>
  </si>
  <si>
    <t>Capitalized asset retirement cost</t>
  </si>
  <si>
    <t>Settlement of accounts payable through sale of oil and natural gas properties</t>
  </si>
  <si>
    <t>1. NATURE OF OPERATIONS</t>
  </si>
  <si>
    <t>Organization, Consolidation and Presentation of Financial Statements [Abstract]</t>
  </si>
  <si>
    <t>We were originally
formed as Starboard Resources LLC in Delaware on June 2, 2011 as a limited liability company to acquire, own, operate, produce,
and develop oil and natural gas properties primarily in Texas and Oklahoma. On June 28, 2012, Starboard converted from a Delaware
limited liability company to a Delaware C-Corporation and was named Starboard Resources, Inc. The membership units of Starboard
Resources LLC were exchanged on a 1:1 basis for common shares of the Company. On July 31, 2015 we sold all of our Oklahoma properties
and are now focused on our Texas properties. On August 25, 2015 we changed our name to Brushy Resources, Inc. (the Company).</t>
  </si>
  <si>
    <t>2. SUMMARY OF SIGNIFICANT ACCOUNTING POLICIES</t>
  </si>
  <si>
    <t>Accounting Policies [Abstract]</t>
  </si>
  <si>
    <t xml:space="preserve">Revision of prior period financial
statements In November 2015,
during the preparation of our condensed financial statements, the Company discovered an error in the computation of impairment
of Oklahoma properties for the quarterly period ended June 30, 2015. Specifically, the impairment calculation included
in the Companys financial statements for period ended June 30, 2015 did not take into account previously recorded impairment
on the Oklahoma properties resulting in improper recording of $1,350,000 in impairment  which was the entirety of the impairment
recorded in the quarterly period ended June 30, 2015. The changes in the impairment resulted in a non-cash reduction
of the loss to the financial statements. The Company has determined that the impact of non-cash item on its quarterly
financial statements for the quarter ended June 30, 2015 to be sufficiently material to warrant restatement of the Companys
Quarterly Report on Form 10-Q. The line items that have been amended
and restated are set forth below: Balance Sheets
June 30, 2015
As Previously
Reported Adjustment As Restated
ASSETS
Oil and natural gas properties, successful efforts method, net of accumulated depletion $ 88,955 1,350 $ 90,305
Total oil and natural gas properties and other equipment, net
Total assets $ 96,809 1,350 $ 98,159
LIABILITIES AND STOCKHOLDERS' EQUITY
Accumulated deficit $ (19,176 ) 1,350 $ (17,826 )
Total stockholders' equity 37,469 1,350 38,819
Total liabilities and stockholders' equity $ 96,809 1,350 $ 98,159 Statements of Operations
Three Months Ended June 30, 2015 Six Months Ended June 30, 2015
As Previously As Previously
Reported Adjustment As Restated Reported Adjustment As Restated
Impairment of oil and gas properties $ 1,350 (1,350 ) $ - $ 1,350 (1,350 ) $ -
Net income (loss) $ (2,354 ) 1,350 $ (1,004 ) $ (5,043 ) 1,350 $ (3,693 )
Net income (loss) per basic and diluted common share $ (0.19 ) $ (0.08 ) $ (0.40 ) $ (0.29 Statements of Cash Flows
Six Months Ended June 30, 2015
As Previously
Reported Adjustment As Restated
Net loss $ (5,043 ) 1,350 $ (3,693 )
Impairment of oil and gas properties 1,350 (1,350 ) $ - Basis of Presentation The condensed consolidated
financial statements have been prepared in conformity with accounting principles generally accepted in the United States of America
(GAAP). Additionally, the accompanying unaudited condensed consolidated financial statements as of September 30,
2015 and for the nine months ended September 30, 2015 and 2014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nine months ended September 30, 2015 are not necessarily indicative of
the results that may be expected for the year ending December 31, 2015.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 Principles of Consolidation The accompanying
condensed consolidated financial statements include the accounts of the Company and its wholly owned subsidiaries, ImPetro Resources,
LLC (ImPetro) and ImPetro Operating (Operating) (Collectively the Company). All intercompany
transactions and balances have been eliminated in consolidation. 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ar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Compan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nine months ended September 30, 2015 and the year December
31, 2014, the Companys impairment charge was $863,028 and $4,428,378. Other Property and Equipment 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 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September 30,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September 30, 2015. The Companys tax returns for the last four years
remain subject to examination. Net Income
(Loss) Per Common Share 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nine month period ended September 30, 2015, there were 900,000 potentially dilutive
non-vested and vested stock options and 2,542,397 stock warrants. For the nine month period ended September 30, 2014, there were
349,650 potentially dilutive non-vested restricted shares and stock options. The potentially dilutive shares, options,and warrants
for September 30, 2015 and 2014, are considered antidilutive since the Company is in a net loss position and thus result in
the basic net income (loss) per common share equaling the diluted net income (loss) per common share.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New Accounting Pronouncement </t>
  </si>
  <si>
    <t>3. FAIR VALUE MEASUREMENTS</t>
  </si>
  <si>
    <t>Fair Value Disclosures [Abstract]</t>
  </si>
  <si>
    <t xml:space="preserve">The following tables
present information about the Companys financial assets and liabilities measured at fair value as of September 30, 2015
and December 31, 2014:
Balance as of
September 30,
($ in thousands) Level 1 Level 2 Level 3 2015
Assets
Derivative assets (oil collar and put options) $ - $ 977 $ - $ 977
Liabilities
Derivative liabilities (oil collar and put options) $ - $ - $ - $ -
Balance as of
December 31,
($ in thousands) Level 1 Level 2 Level 3 2014
Assets
Derivative assets (oil put options) $ - $ 1,766 $ - $ 1,766 </t>
  </si>
  <si>
    <t>4. PROPERTY ACQUISITION AND SALE</t>
  </si>
  <si>
    <t>Business Combinations [Abstract]</t>
  </si>
  <si>
    <t>On March 26, 2014
(the Acquisition Date), the Company completed the purchase of oil and natural gas leases and leasehold interests
(the Oil and Natural Gas Properties) from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gross developed acres (1,983.61 net developed
acres). Additionally, producing wells and surrounding acreage have been unitized under Texas Railroad Commission regulations. Under
the terms of the agreement, the Company purchased the Oil and Natural Gas Properties for $16,803,000 in cash, including before
purchase price adjustments. On July 31, 2015,
the Company sold all of its Oklahoma properties, which were located in Logan and Kingfisher Counties, Oklahoma, to Remora Petroleum,
LP (Austin, TX) for $7,249,390. The purchaser is not affiliated with any Company officers, directors or material
stockholders. The following table
summarized the results of operation from the properties sold:
($ in thousands)
Nine Month Period Ended September 30, 2015
Nine Month Period Ended September 30, 2014
Oil, natural gas, and related product sales $ 1,368 $ 5,470
Expenses 261 624
Operating income $ 1,107 $ 4,846 As part of this transaction,
the Company entered into the Fifth Amendment to its Credit Agreement with Independent Bank (Amendment). The
Amendment provides that $4,000,000 of the purchase price was paid to Independent Bank to pay down its credit facility with Independent
Bank. The Amendment requires that an additional $2,000,000 would be held by Independent Bank in a control account. The Amendment further
states that the Credit Agreements $21,000,000 borrowing base is reduced to $17,000,000 and that the Company cannot demand
further funds under this Credit Agreement until the next redetermination of the borrowing base and the cure of any deficiency loan
amount over the adjusted borrowing base. The Amendment also
places limits on the use of the $2,000,000 in the control account. It provides that the control account funds shall
be applied, first, to any borrowing base deficiency after redetermination, and second, to any remaining amount on the loan or to
the Company in the sole discretion of Independent Bank. The Amendment also requires the Company to use the funds it
has received from the Oklahoma properties transaction (after payment of the $4,000,000 to Independent Bank and the $2,000,000
to the control account) to its outstanding third party accounts payables. Independent Bank took that $2,000,000
from the control account and applied it to the Independent Bank Credit Facility on October 30, 2015.</t>
  </si>
  <si>
    <t>5. OIL AND NATURAL GAS PROPERTIES</t>
  </si>
  <si>
    <t>Extractive Industries [Abstract]</t>
  </si>
  <si>
    <t xml:space="preserve">The following table
presents a summary of the Companys oil and natural gas properties at September 30, 2015 and December 31, 2014:
($ in thousands)
Nine Month period Ended September 30, 2015
Year Ended December 31, 2014
Oil and natural gas properties
Proved-developed producing properties $ 87,256 $ 96,691
Proved-developed non-producing properties 4,850 2,880
Proved-undeveloped properties 13,275 13,330
Unproved properties 2,072 1,996
Less: Accumulated depletion (20,479 ) (23,131 )
Total oil and natural gas properties, net of accumulated depletion $ 86,974 $ 91,766 </t>
  </si>
  <si>
    <t>6. ASSET RETIREMENT OBLIGATIONS</t>
  </si>
  <si>
    <t>Asset Retirement Obligation Disclosure [Abstract]</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September 30, 2015 and December 31, 2014, the Company has determined a range
of abandonment dates through March 2061. The following table represents a reconciliation of the asset retirement obligations:
($ in thousands)
Nine month period Ended September 30, 2015
Year Ended December 31, 2014
Asset retirement obligations, beginning of period $ 3,605 $ 2,436
Additions to asset retirement obligation - 859
Liabilities settled during the period (143 ) -
Accretion of discount 187 320
Revision of estimate - (10 )
Asset retirement obligations, end of period $ 3,649 $ 3,605 The asse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7. GOING PUBLIC DELAY FEE</t>
  </si>
  <si>
    <t>Notes to Financial Statements</t>
  </si>
  <si>
    <t>We entered a Securities
Purchase and Exchange Agreement dated June 10, 2011, with Longview Marquis Master Fund, L.P., Summerview Marquis Fund, L.P.,
Longview Marquis Fund, L.P., LMIF Investments, LLC, SMF Investments, LLC, and Summerline Capital Partners, LLC (collectively Summerline). The
Agreement provides that the Company, for any reason, does not go public on or before that date that is one hundred fifty days after
the June 13, 2011 (the Going Public Delay Date), the Company shall pay to each applicable stockholder an aggregate
amount equal to the product of (i) such stockholders allocation percentage multiplied by (ii) $60,715 (the Going
Public Delay Fee) on the last business day of each calendar month, for each such calendar month following the Going Public
Delay Date through and including the date of going public (the Going Public Delay Period). For any partial calendar
months during the Going Public Delay Period, the Going Public Delay Fee shall be pro-rated appropriately. For the year ended
December 31, 2013, the Company incurred a delay fee of approximately $425,000 which is currently included in accrued liabilities
on the accompanying condensed consolidated balance sheets. Effective August
6, 2013, the Company ceased to incur Going Public Delay Fees due to an effective Form 10 filing.</t>
  </si>
  <si>
    <t>8. DERIVATIVES</t>
  </si>
  <si>
    <t>Derivative Instruments and Hedging Activities Disclosure [Abstract]</t>
  </si>
  <si>
    <t>We use derivatives
to hedge our oil production. Our current hedge position consists of put options, of which some have deferred premiums
paid at settlement. These contracts and any future hedging arrangements may expose us to risk of financial loss in certain circumstances,
including instances where production is less than expected or oil prices increase. In addition, these arrangements may
limit the benefit to us of increases in the price of oil. Accordingly, our earnings may fluctuate significantly as a
result of changes in the fair value of our derivative instrument, which we utilize entirely to hedge our production and do not
enter into for speculative purposes. We have not designated the derivative contracts as hedges for accounting purposes, and accordingly,
we record the derivative contracts at fair value and recognize changes in fair value in earnings as they occur. At September 30,
2015, we had the following open crude oil derivative contracts:
Instrument Commodity Volume (bbl / month) Floor Price Ceilings Price Purchased Put Option Price Fair Value (in thousands)
Oct 2015 Put Crude Oil 6,000 50.00 - 80.00 161
Nov 2015 - Dec 2015 Put Crude Oil 2,800 80.00 173
Oct 2015 - Dec 2015 Put Crude Oil 4,000 70.00 291
Jan 2016 - Mar 2016 Put Crude Oil 1,500 75.00 108
Jan 2016 - Dec 2016 Put Crude Oil 3,000 50.00 94
Jan 2016 - Dec 2016 Collar Crude Oil 3,000 54.00 79.30 150 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gain (loss) amounts included in the accompanying
consolidated statements of operations as gain (loss) from derivative contracts. Fair Value of Derivative Financial Instruments
($ in thousands)
September 30, 2015
December 31, 2014
Derivative financial instruments - Current asset 918 1,699
Derivative financial instruments - Long-term assets 59 67
Derivative financial instruments - Current liabilities -
Derivative financial instruments - Long-term liabilities -
Net derivative financial instruments 977 1,766 Effect of Derivative Financial Instruments
September 30, December 31
($ in thousands) 2015 2015
Realized gain/(loss) on settlement of derivative contracts $ 1,656 $ (19 )
Unrealized gain/(loss) from derivative contracts (789 ) 17
Realized/Unrealized gain/(loss) from derivative contracts $ 867 $ (2 )</t>
  </si>
  <si>
    <t>9. NOTES PAYABLE</t>
  </si>
  <si>
    <t>Debt Disclosure [Abstract]</t>
  </si>
  <si>
    <t>On June 27, 2013,
the Company entered into a credit agreement (Credit Agreement) with Independent Bank to borrow up to $100,000,000
at a current rate of 4.00% annum. The Credit Agreement was obtained to fund the development of the Companys oil and natural
gas properties and refinance the prior bank facility. At September 30, 2015 and December 31, 2014, the Company had approximately
$21,000,000 and $22,500,000 in borrowings outstanding under the Credit Agreement, respectively. The Credit Agreement
provides for a borrowing base of $16,400,000 as of September 30, 2015, which is re-determined semi-annually and upon requested
special redeterminations. Further, under the April 15, 2015 Amendment to the Credit Agreement, the borrowing base is
reduced by $250,000 per month before September 1, 2015 and $350,000 per month thereafter, unless re-determined after 150 days from
the date of the Amendment. The Company is obligated to provide Independent Bank an engineering report acceptable to the Bank as
of September 1, 2015 showing proven and producing and proven undeveloped oil and gas reserves, discounted present value of future
net income for the Companys oil and gas properties as of September 1, 2015, projections of annual rate of production, gross
income and net income relating to these reserves and take-or-pay, prepayment and gas balancing obligations. Additionally, the borrowing
base may be adjusted at the financial institutions discretion which is based in part upon external factors over which the
Company has no control. If the re-determined borrowing base were to be less than outstanding borrowings under the Credit Agreement,
the Company would be required to repay the deficit. The Company incurs a commitment fee of 0.5% on the unused portion of the credit
facility or if less, the borrowing base. The Credit Agreement matures on June 1, 2016. Loans under the Credit
Agreement bear interest at the greater of: (1) the prime rate, the annual rate of interest announced by the Wall Street Journal
as its prime rate, or (2) the floor rate of 4.00%. The Credit Agreement
is collateralized by the oil and natural gas properties and contains several restrictive covenants including, among others: (1)
a requirement to maintain a current ratio, of not less than 1.0 to 1.0; (2) a maximum permitted ratio of debt to adjusted EBITDAX
of not more than 3.5 to 1.0; (3) a maximum permitted ratio of adjusted EBITDAX to interest expense of not more than 3.0 to 1.0;
and (4) a prohibition against incurring debt, subject to permitted exceptions. The Company is not in compliance with its debt covenants
at September 30, 2015 however, it is currently working with Independent bank on a waiver for these violations. The Amendment also
allows the assignment of an overriding royalty interest as stated in the related amendment to the Intercreditors Agreement
between Independent Bank, the Company and SOSventures, LLC. The Company is obligated
to commence drilling a well in the Crittenden Field within 45 days of the date of the Amendment and a second well in the Crittenden
Field within 90 days of the date of the Amendment. The Amendment includes
a suspension of Independent Banks rights to exercise its remedies prior to 150 days after the Amendment caused solely by
the occurrence of a borrowing base deficiency. It also includes a suspension of Independent Banks obligation to extend
loans, letters of credit or renewals or extensions of letters of credit agreement under the Credit Agreement for 150 days after
the date of the Amendment. The Amendment further
provides that the Company will be required execute and maintain crude oil hedges on a minimum of 80.0% of Projected Production on
a rolling 20 months basis. The Company repaid
its term loan at closing with both principal and interest, repaid the note principal to reduce the note to no more than the
borrowing base, including the repayment of interest, pay certain fees, deposit $5,000,000 into a special account and SOSventures
provided an additional $2,000,000 of availability under the Subordinated credit facility with SOSventures, LLC for drilling capital. On March 26,
2014, the Company entered into a term loan agreement with Independent Bank totaling $4,000,000 at a current rate of 6.75% annum. The
agreement was obtained to fund the development of the Companys acquisition of oil and natural gas properties. The term loan
had an outstanding balance of approximately $2,941,000 outstanding at December 31, 2014. The term loan was paid in full on April
15, 2015.</t>
  </si>
  <si>
    <t>10. STOCK BASED COMPENSATION AND CONDITIONAL PERFORMANCE AWARDS</t>
  </si>
  <si>
    <t>Equity [Abstract]</t>
  </si>
  <si>
    <t xml:space="preserve">On April 1, 2012,
the Company entered into employment agreements (the Employment Agreement) which provided a restricted stock grant
and a conditional performance award to key members of management. The restricted stock
grant of 349,650 shares had a grant date fair value of $10.00 per share and vests in full upon the earlier of an initial public
offering (IPO) which includes the sale of shares to the public, a business combination whereas 50% or more of the
voting power is transferred to the new owners, or March 1, 2015. Those 349,650 shares were earned by the employee recipients
and issued to them during the three month period ending March 31, 2015. During the nine months
ended September 30, 2015 and 2014, the Company incurred a stock-based compensation expense of approximately $300,000 and $900,000,
respectively, related to the restricted stock grant, which is included in the accompanying condensed consolidated statements of
operations in general and administrative expenses. Additionally, the
employment agreements provide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 As of the nine month period ended September 30, 2015 and 2014, the conditional
performance feature is not probable and as such, no compensation expense related to the conditional performance feature has been
recognized. On August 30, 2014,
the Company amended and restated the Employment Agreement which provided for additional stock options. The equity award
of options to purchase 900,000 shares at the exercise price of $4.75 per share and vesting over three years from September 4, 2014
with a one-year cliff (in respect of 300,000 shares) and monthly vesting thereafter of 25,000 shares over the remaining two years.
During the nine months ended September 30, 2015, the Company incurred a stock-based compensation expense of approximately $619,000
related to stock option, which is included in the accompanying condensed consolidated statements of operations in general and administrative
expenses. As of September 30, 2015, there was approximately $1,581,000 of unrecognized stock-based compensation related
to the non-vested stock options. The assumptions used
in the Black-Scholes Option Pricing Model for the stock options granted were as follows:
2014
Risk-free interest rate 1.87 %
Expected volatility of common stock 92 %
Dividend yield $ 0.00
Expected life of options 5.72 years The following table
summarizes information about stock option activity and related information for the nine months ended September 30, 2015
Number of Shares Underlying Options Weighted Average Exercise Price per Share Weighted Average Grant Date Fair Value per Share Weighted Average Remaining Contractual Life (in Years)
Outstanding at December 31, 2014 900,000 $ - $ - -
Granted - 4.75 2.75 9
Exercised - - - -
Forfeited - - - -
Outstanding at September 30, 2015 900,000 4.75 2.75 9
Exercisable at September 30, 2015 350,000 4.75 - - </t>
  </si>
  <si>
    <t>11. RELATED PARTY TRANSACTIONS</t>
  </si>
  <si>
    <t>Related Party Transactions [Abstract]</t>
  </si>
  <si>
    <t>Related Party Credit Agreement On March 29, 2013,
the Company entered a credit agreement with SOSventures, LLC providing for a term loan through February 16, 2016 in an amount up
to $10,000,000 at a 17.00% interest rate through March 29, 2014 and 22.00% interest rate thereafter. The Company may
not incur further indebtedness beyond this loan and the Credit Agreement without the consent of SOS Ventures, until such time as
the SOS Ventures loan is fully repaid. On May 30, 2014,
the Company amended its credit agreement with SOSventures, LLC providing for a term loan through February 1, 2016 in an amount
up to $20,000,000 at an 18.00% interest rate. As of September 30, 2015, the Company has borrowed $15,500,000 under this
agreement. The term loan is
collateralized under a second lien by the oil and natural gas properties and contains several restrictive covenants including,
among others: (1) a requirement to maintain a current ratio, of not less than 1.0 to 1.0; (2) a maximum permitted ratio
of debt to adjusted EBITDAX of not more than 4.0 to 1.0; (3) a maximum permitted ratio of adjusted EBITDAX to interest expense
of not more than 3.0 to 1.0; and (4) a prohibition against incurring debt, subject to permitted exceptions. On April 15, 2015
the Company entered the Second Amendment to the First Amendment and Restated Credit Agreement and several other agreements which
provided that SOSventures, LLC will provide an additional $3 million on its credit facility to be used to pay the outstanding balance
of the Independent Bank term loan, pay on the Independent Bank credit facility and for operations. Additionally, SOSventures deposit
$5 million into a controlled account at Independent Bank to be used to drill two wells in the Crittenden Field referenced in the
Independent Bank Amendment. Further, SOSventures, LLC will receive interest on its credit facility and a 1% overriding royalty
interest on the Companys Crittenden Field properties effective upon the drilling of these two oil and gas wells until such
time as the credit facility is repaid. Finally, SOSventures, LLC shall receive warrants to purchase 2,542,397 of the Company's
common shares for $1.00 per share with a two-year term. The Company utilized a standard option pricing model, (Black Scholes),
to measure the fair value of the warrants to SOSventures. If fully purchased 2,542,397 would equal 20% of our currently outstanding
common stock.</t>
  </si>
  <si>
    <t>12. LEGAL PROCEEDINGS</t>
  </si>
  <si>
    <t>Commitments and Contingencies Disclosure [Abstract]</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Stockholder Lawsuit On April 17, 2015,
we were served with a lawsuit filed in Bexar County, Texas by William F. Pettinati, Jr., Nicholas Garofolo, Sigma Gas Barbastella
Fund and Sigma Gas Antrozous Fund against Starboard Resources, Inc. (now Brushy Resources, Inc.), its directors, its Chief Operating
Officer, Edward Shaw, its former Chief Financial Officer, Eric Alfuth, our stockholder, Bradford Higgins, and Sean OSullivan,
the managing director of our stockholder, SOSventures, LLC. Mr. Pettinati, Mr. Garofalo and the Sigma Gas Antrozous
Fund are stockholders. Mr. Pettinati owns 145,112 shares, Mr. Garofalo owns 226,680 common stock shares and Sigma Gas
Antrozous Fund owns 44,610 common stock shares. Combined these stockholders account for approximately 3.3% of our outstanding common
stock. These stockholders became our stockholders in February 2014. The Plaintiffs allege
several derivative and direct causes of action, many of which relate to alleged actions that pre-date their becoming stockholders
in February 2014. These derivative claims include, breach of fiduciary duty, waste of corporate assets, concerted action and conspiracy,
joint enterprise, agency, alter ego, exemplary damages, and unjust enrichment. The direct claims include, breach of fiduciary duty,
conversion, shareholder oppression, concerted action and conspiracy, declaratory judgment that the distribution of stock to the
plaintiffs was invalid, joint enterprise, agency, alter ego, exemplary damages, concerted action and conspiracy and failure to
allow for inspection of books and records. Many of the allegations
relate to events that allegedly happened before the plaintiffs became stockholders, including the distributions from certain partnerships
that led to the Plaintiffs becoming stockholders in February 2014. For actions after February 2014, Plaintiffs complain that our
common stock still lacks a trading venue, that a books and records request was not honored, that we delayed our public
offering, that SOSventures LLC had allegedly taken steps to foreclose on our assets under our subordinated credit
agreement with SOSventures, LLC and that we filed for an extension to the filing date for our Form 10-K for the year ending December
31, 2014. On October 6, 2015 Plaintiffs withdrew the claim about not honoring a books and records request. The matter is styled
Sigma Barbastella Fund et al v. Charles S. Henry, III et al. and it is Cause No. 20105-CI-05672 in the 224th District Court in
Bexar County, Texas.</t>
  </si>
  <si>
    <t>2. SUMMARY OF SIGNIFICANT ACCOUNTING POLICIES (Policies)</t>
  </si>
  <si>
    <t>Summary Of Significant Accounting Policies Policies</t>
  </si>
  <si>
    <t>Basis of Presentation</t>
  </si>
  <si>
    <t>The condensed consolidated
financial statements have been prepared in conformity with accounting principles generally accepted in the United States of America
(GAAP). Additionally, the accompanying unaudited condensed consolidated financial statements as of September 30,
2015 and for the nine months ended September 30, 2015 and 2014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nine months ended September 30, 2015 are not necessarily indicative of
the results that may be expected for the year ending December 31, 2015.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t>
  </si>
  <si>
    <t>Principles of Consolidation</t>
  </si>
  <si>
    <t>The accompanying
condensed consolidated financial statements include the accounts of the Company and its wholly owned subsidiaries, ImPetro Resources,
LLC (ImPetro) and ImPetro Operating (Operating) (Collectively the Company). All intercompany
transactions and balances have been eliminated in consolidation.</t>
  </si>
  <si>
    <t>Oil and Gas Natural Gas Properties</t>
  </si>
  <si>
    <t>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ar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Compan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nine months ended September 30, 2015 and the year December
31, 2014, the Companys impairment charge was $863,028 and $4,428,378.</t>
  </si>
  <si>
    <t>Other Property and Equipment</t>
  </si>
  <si>
    <t>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t>
  </si>
  <si>
    <t>Revenue Recognition and Natural Gas Imbalances</t>
  </si>
  <si>
    <t>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t>
  </si>
  <si>
    <t>Income Taxes</t>
  </si>
  <si>
    <t>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September 30,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September 30, 2015. The Companys tax returns for the last four years
remain subject to examination.</t>
  </si>
  <si>
    <t>Net Income (Loss) Per Common Share</t>
  </si>
  <si>
    <t>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nine month period ended September 30, 2015, there were 900,000 potentially dilutive
non-vested and vested stock options and 2,542,397 stock warrants. For the nine month period ended September 30, 2014, there were
349,650 potentially dilutive non-vested restricted shares and stock options. The potentially dilutive shares, options,and warrants
for September 30, 2015 and 2014, are considered antidilutive since the Company is in a net loss position and thus result in
the basic net income (loss) per common share equaling the diluted net income (loss) per common share.</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New Accounting Pronouncement</t>
  </si>
  <si>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7 with early adoption not permitted. The
Company is currently evaluating the potential impact that the adoption of this standard will have on its financial position, results
of operations, and related disclosures, and will adopt the provisions of this new standard in the first quarter of 2018.</t>
  </si>
  <si>
    <t>2. SUMMARY OF SIGNIFICANT ACCOUNTING POLICIES (Tables)</t>
  </si>
  <si>
    <t>Revision of prior period financial statements</t>
  </si>
  <si>
    <t xml:space="preserve">Balance Sheets
June 30, 2015
As Previously
Reported Adjustment As Restated
ASSETS
Oil and natural gas properties, successful efforts method, net of accumulated depletion $ 88,955 1,350 $ 90,305
Total oil and natural gas properties and other equipment, net
Total assets $ 96,809 1,350 $ 98,159
LIABILITIES AND STOCKHOLDERS' EQUITY
Accumulated deficit $ (19,176 ) 1,350 $ (17,826 )
Total stockholders' equity 37,469 1,350 38,819
Total liabilities and stockholders' equity $ 96,809 1,350 $ 98,159 Statements of Operations
Three Months Ended June 30, 2015 Six Months Ended June 30, 2015
As Previously As Previously
Reported Adjustment As Restated Reported Adjustment As Restated
Impairment of oil and gas properties $ 1,350 (1,350 ) $ - $ 1,350 (1,350 ) $ -
Net income (loss) $ (2,354 ) 1,350 $ (1,004 ) $ (5,043 ) 1,350 $ (3,693 )
Net income (loss) per basic and diluted common share $ (0.19 ) $ (0.08 ) $ (0.40 ) $ (0.29 Statements of Cash Flows
Six Months Ended June 30, 2015
As Previously
Reported Adjustment As Restated
Net loss $ (5,043 ) 1,350 $ (3,693 )
Impairment of oil and gas properties 1,350 (1,350 ) $ - </t>
  </si>
  <si>
    <t>3. FAIR VALUE MEASUREMENTS (Tables)</t>
  </si>
  <si>
    <t>Fair Value Measurements Tables</t>
  </si>
  <si>
    <t>Schedule of fair value measurements</t>
  </si>
  <si>
    <t xml:space="preserve">Balance as of
September 30,
($ in thousands) Level 1 Level 2 Level 3 2015
Assets
Derivative assets (oil collar and put options) $ - $ 977 $ - $ 977
Liabilities
Derivative liabilities (oil collar and put options) $ - $ - $ - $ -
Balance as of
December 31,
($ in thousands) Level 1 Level 2 Level 3 2014
Assets
Derivative assets (oil put options) $ - $ 1,766 $ - $ 1,766 </t>
  </si>
  <si>
    <t>4. PROPERTY ACQUISITION AND SALE (Tables)</t>
  </si>
  <si>
    <t>Property Acquisition And Sale Tables</t>
  </si>
  <si>
    <t>Schedule of property acquisition and sale</t>
  </si>
  <si>
    <t xml:space="preserve">($ in thousands)
Nine Month Period Ended 2015
Nine Month Period Ended 2014
Oil, natural gas, and related product sales $ 1,368 $ 5,470
Expenses 261 624
Operating income $ 1,107 $ 4,846 </t>
  </si>
  <si>
    <t>5. OIL AND NATURAL GAS PROPERTIES (Tables)</t>
  </si>
  <si>
    <t>Oil And Natural Gas Properties Tables</t>
  </si>
  <si>
    <t>Schedule of oil and gas properties</t>
  </si>
  <si>
    <t xml:space="preserve">($ in thousands)
Nine Month period Ended September 30, 2015
Year Ended December 31, 2014
Oil and natural gas properties
Proved-developed producing properties $ 87,256 $ 96,691
Proved-developed non-producing properties 4,850 2,880
Proved-undeveloped properties 13,275 13,330
Unproved properties 2,072 1,996
Less: Accumulated depletion (20,479 ) (23,131 )
Total oil and natural gas properties, net of accumulated depletion $ 86,974 $ 91,766 </t>
  </si>
  <si>
    <t>6. ASSET RETIREMENT OBLIGATIONS (Tables)</t>
  </si>
  <si>
    <t>Asset Retirement Obligations Tables</t>
  </si>
  <si>
    <t>Schedule of Asset Retirement Obligations</t>
  </si>
  <si>
    <t xml:space="preserve">($ in thousands)
Nine month period Ended September 30, 2015
Year Ended December 31, 2014
Asset retirement obligations, beginning of period $ 3,605 $ 2,436
Additions to asset retirement obligation - 859
Liabilities settled during the period (143 ) -
Accretion of discount 187 320
Revision of estimate - (10 )
Asset retirement obligations, end of period $ 3,649 $ 3,605 </t>
  </si>
  <si>
    <t>8. DERIVATIVES (Tables)</t>
  </si>
  <si>
    <t>Oil derivative contracts</t>
  </si>
  <si>
    <t xml:space="preserve">Instrument Commodity Volume (bbl / month) Floor Price Ceilings Price Purchased Put Option Price Fair Value (in thousands)
Oct 2015 Put Crude Oil 6,000 50.00 - 80.00 161
Nov 2015 - Dec 2015 Put Crude Oil 2,800 80.00 173
Oct 2015 - Dec 2015 Put Crude Oil 4,000 70.00 291
Jan 2016 - Mar 2016 Put Crude Oil 1,500 75.00 108
Jan 2016 - Dec 2016 Put Crude Oil 3,000 50.00 94
Jan 2016 - Dec 2016 Collar Crude Oil 3,000 54.00 79.30 150 </t>
  </si>
  <si>
    <t>Fair Value of Derivative Financial Instruments</t>
  </si>
  <si>
    <t xml:space="preserve">($ in thousands)
September 30, 2015
December 31, 2014
Derivative financial instruments - Current asset 918 1,699
Derivative financial instruments - Long-term assets 59 67
Derivative financial instruments - Current liabilities -
Derivative financial instruments - Long-term liabilities -
Net derivative financial instruments 977 1,766 </t>
  </si>
  <si>
    <t>Effect of Derivative Financial Instruments</t>
  </si>
  <si>
    <t>September 30, December 31
($ in thousands) 2015 2015
Realized gain/(loss) on settlement of derivative contracts $ 1,656 $ (19 )
Unrealized gain/(loss) from derivative contracts (789 ) 17
Realized/Unrealized gain/(loss) from derivative contracts $ 867 $ (2 )</t>
  </si>
  <si>
    <t>10. STOCK BASED COMPENSATION AND CONDITIONAL PERFORMANCE AWARDS (Tables)</t>
  </si>
  <si>
    <t>Stock Based Compensation And Conditional Performance Awards Tables</t>
  </si>
  <si>
    <t>Assumptions used in Black-Scholes Model</t>
  </si>
  <si>
    <t xml:space="preserve">2014
Risk-free interest rate 1.87 %
Expected volatility of common stock 92 %
Dividend yield $ 0.00
Expected life of options 5.72 years </t>
  </si>
  <si>
    <t>Stock Option Activity</t>
  </si>
  <si>
    <t xml:space="preserve">Number of Shares Underlying Options Weighted Average Exercise Price per Share Weighted Average Grant Date Fair Value per Share Weighted Average Remaining Contractual Life (in Years)
Outstanding at December 31, 2014 900,000 $ - $ - -
Granted - 4.75 2.75 9
Exercised - - - -
Forfeited - - - -
Outstanding at September 30, 2015 900,000 4.75 2.75 9
Exercisable at September 30, 2015 350,000 4.75 - - </t>
  </si>
  <si>
    <t>2. SUMMARY OF SIGNIFICANT ACCOUNTING POLICIES (Details) - USD ($) $ / shares in Units, $ in Thousands</t>
  </si>
  <si>
    <t>6 Months Ended</t>
  </si>
  <si>
    <t>Jun. 30, 2015</t>
  </si>
  <si>
    <t>ASSETS</t>
  </si>
  <si>
    <t>LIABILITIES AND STOCKHOLDERS' EQUITY</t>
  </si>
  <si>
    <t>As Previously Reported [Member]</t>
  </si>
  <si>
    <t>Adjustment [Member]</t>
  </si>
  <si>
    <t>As Restated [Member]</t>
  </si>
  <si>
    <t>2. SUMMARY OF SIGNIFICANT ACCOUNTING POLICIES (Details Narrative) - USD ($) $ in Thousands</t>
  </si>
  <si>
    <t>12 Months Ended</t>
  </si>
  <si>
    <t>Impairment charge</t>
  </si>
  <si>
    <t>Potentially dilutive non-vested and vested stock options</t>
  </si>
  <si>
    <t>Potentially dilutive warrant</t>
  </si>
  <si>
    <t>3. FAIR VALUE MEASUREMENTS (Details) - USD ($) $ in Thousands</t>
  </si>
  <si>
    <t>Assets (at fair value):</t>
  </si>
  <si>
    <t>Derivative assets (oil collar and put options)</t>
  </si>
  <si>
    <t>Liabilities (at fair value):</t>
  </si>
  <si>
    <t>Derivative liabilities (oil collar and put options)</t>
  </si>
  <si>
    <t>4. PROPERTY ACQUISITION AND SALE (Details) - USD ($) $ in Thousands</t>
  </si>
  <si>
    <t>Operating income</t>
  </si>
  <si>
    <t>5. OIL AND NATURAL GAS PROPERTIES (Details) - USD ($) $ in Thousands</t>
  </si>
  <si>
    <t>Oil and natural gas properties</t>
  </si>
  <si>
    <t>Proved-developed producing properties</t>
  </si>
  <si>
    <t>Proved-developed non-producing properties</t>
  </si>
  <si>
    <t>Proved-undeveloped properties</t>
  </si>
  <si>
    <t>Unproved properties</t>
  </si>
  <si>
    <t>Less: Accumulated depletion</t>
  </si>
  <si>
    <t>Total oil and natural gas properties, net of accumulated depletion</t>
  </si>
  <si>
    <t>6. ASSET RETIREMENT OBLIGATIONS (Details) - USD ($) $ in Thousands</t>
  </si>
  <si>
    <t>Asset Retirement Obligations Details</t>
  </si>
  <si>
    <t>Asset retirement obligations, beginning of period</t>
  </si>
  <si>
    <t>Additions to asset retirement obligation</t>
  </si>
  <si>
    <t>Liabilities settled during the period</t>
  </si>
  <si>
    <t>Accretion of discount</t>
  </si>
  <si>
    <t>Revision of estimate</t>
  </si>
  <si>
    <t>Asset retirement obligations, end of period</t>
  </si>
  <si>
    <t>7. GOING PUBLIC DELAY FEE (Details Narratives) $ in Thousands</t>
  </si>
  <si>
    <t>Sep. 30, 2015USD ($)</t>
  </si>
  <si>
    <t>Penalty for going public delay</t>
  </si>
  <si>
    <t>8. DERIVATIVES (Details) $ in Thousands</t>
  </si>
  <si>
    <t>Derivative</t>
  </si>
  <si>
    <t>50.00-80.00</t>
  </si>
  <si>
    <t>Fair value</t>
  </si>
  <si>
    <t>54.00-79.30</t>
  </si>
  <si>
    <t>8. DERIVATIVES - Fair value (Details 1) - USD ($) $ in Thousands</t>
  </si>
  <si>
    <t>Derivatives - Fair Value Details 1</t>
  </si>
  <si>
    <t>Derivative financial instruments - Current asset</t>
  </si>
  <si>
    <t>Derivative financial instruments - Long-term assets</t>
  </si>
  <si>
    <t>Derivative financial instruments - Current liabilities</t>
  </si>
  <si>
    <t>Derivative financial instruments - Long-term liabilities</t>
  </si>
  <si>
    <t>Net derivative financial instruments</t>
  </si>
  <si>
    <t>8. DERIVATIVES - Effect  (Details 2) - USD ($) $ in Thousands</t>
  </si>
  <si>
    <t>Derivatives - Effect Details 2</t>
  </si>
  <si>
    <t>Realized gain/(loss) on settlement of derivative contracts</t>
  </si>
  <si>
    <t>Unrealized gain/(loss) from derivative contracts</t>
  </si>
  <si>
    <t>Realized/Unrealized gain/(loss) from derivative contracts</t>
  </si>
  <si>
    <t>9. NOTES PAYABLE (Details Narrative) - USD ($) $ in Thousands</t>
  </si>
  <si>
    <t>Independent Bank</t>
  </si>
  <si>
    <t>Borrowings outstanding</t>
  </si>
  <si>
    <t>Borrowing base</t>
  </si>
  <si>
    <t>Interest rate</t>
  </si>
  <si>
    <t>4.00%</t>
  </si>
  <si>
    <t>Independent Bank 2</t>
  </si>
  <si>
    <t>10. STOCK BASED COMPENSATION AND CONDITIONAL PERFORMANCE AWARDS (Details)</t>
  </si>
  <si>
    <t>Risk-free interest rate</t>
  </si>
  <si>
    <t>1.87%</t>
  </si>
  <si>
    <t>Expected volatility of common stock</t>
  </si>
  <si>
    <t>92.00%</t>
  </si>
  <si>
    <t>Dividend yield</t>
  </si>
  <si>
    <t>0.00%</t>
  </si>
  <si>
    <t>Expected life of options</t>
  </si>
  <si>
    <t>5 years 8 months 19 days</t>
  </si>
  <si>
    <t>10. STOCK BASED COMPENSATION AND CONDITIONAL PERFORMANCE AWARDS (Details 1)</t>
  </si>
  <si>
    <t>Sep. 30, 2015$ / sharesshares</t>
  </si>
  <si>
    <t>Summary of option activity</t>
  </si>
  <si>
    <t>Number of options, Outstanding Beginning | shares</t>
  </si>
  <si>
    <t>Number of options, Granted | shares</t>
  </si>
  <si>
    <t>Number of options, Exercised | shares</t>
  </si>
  <si>
    <t>Number of options, Forfeited | shares</t>
  </si>
  <si>
    <t>Number of options, Outstanding Ending | shares</t>
  </si>
  <si>
    <t>Number of options, Exercisable | shares</t>
  </si>
  <si>
    <t>Weighted Average Exercise Price per Share, Beginning</t>
  </si>
  <si>
    <t>Weighted Average Exercise Price per Share, Granted</t>
  </si>
  <si>
    <t>Weighted Average Exercise Price per Share, Exercised</t>
  </si>
  <si>
    <t>Weighted Average Exercise Price per Share, Forfeited</t>
  </si>
  <si>
    <t>Weighted Average Exercise Price per Share, Ending</t>
  </si>
  <si>
    <t>Weighted Average Exercise Price per Shar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Ending</t>
  </si>
  <si>
    <t>Weighted Average Remaining Contractual Life (in Years), Granted</t>
  </si>
  <si>
    <t>9 years</t>
  </si>
  <si>
    <t>Weighted Average Remaining Contractual Life (in Years), Outstanding</t>
  </si>
  <si>
    <t>10. STOCK BASED COMPENSATION AND CONDITIONAL PERFORMANCE AWARDS (Details Narrative) - USD ($) $ in Thousands</t>
  </si>
  <si>
    <t>Stock-based compensation expense related to restricted stock</t>
  </si>
  <si>
    <t>Stock-based compensation expense related to stock options</t>
  </si>
  <si>
    <t>Unrecognized stock-based compensation related to the non-vested stock option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Instrument &quot;#,##0_);_(&quot;Instrum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5497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271198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v>
      </c>
    </row>
    <row r="3" spans="1:2">
      <c t="s" r="A3" s="3">
        <v>182</v>
      </c>
    </row>
    <row r="4" spans="1:2">
      <c t="s" r="A4" s="4">
        <v>183</v>
      </c>
      <c t="s" r="B4" s="4">
        <v>184</v>
      </c>
    </row>
    <row r="5" spans="1:2">
      <c t="s" r="A5" s="4">
        <v>185</v>
      </c>
      <c t="s" r="B5" s="4">
        <v>186</v>
      </c>
    </row>
    <row r="6" spans="1:2">
      <c t="s" r="A6" s="4">
        <v>187</v>
      </c>
      <c t="s" r="B6" s="4">
        <v>188</v>
      </c>
    </row>
    <row r="7" spans="1:2">
      <c t="s" r="A7" s="4">
        <v>189</v>
      </c>
      <c t="s" r="B7" s="4">
        <v>190</v>
      </c>
    </row>
    <row r="8" spans="1:2">
      <c t="s" r="A8" s="4">
        <v>191</v>
      </c>
      <c t="s" r="B8" s="4">
        <v>192</v>
      </c>
    </row>
    <row r="9" spans="1:2">
      <c t="s" r="A9" s="4">
        <v>193</v>
      </c>
      <c t="s" r="B9" s="4">
        <v>194</v>
      </c>
    </row>
    <row r="10" spans="1:2">
      <c t="s" r="A10" s="4">
        <v>195</v>
      </c>
      <c t="s" r="B10" s="4">
        <v>196</v>
      </c>
    </row>
    <row r="11" spans="1:2">
      <c t="s" r="A11" s="4">
        <v>197</v>
      </c>
      <c t="s" r="B11" s="4">
        <v>198</v>
      </c>
    </row>
    <row r="12" spans="1:2">
      <c t="s" r="A12" s="4">
        <v>199</v>
      </c>
      <c t="s" r="B12"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149</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779</v>
      </c>
      <c t="n" r="C3" s="7">
        <v>3574</v>
      </c>
    </row>
    <row r="4" spans="1:3">
      <c t="s" r="A4" s="4">
        <v>31</v>
      </c>
      <c t="n" r="B4" s="5">
        <v>879</v>
      </c>
      <c t="n" r="C4" s="5">
        <v>1860</v>
      </c>
    </row>
    <row r="5" spans="1:3">
      <c t="s" r="A5" s="4">
        <v>32</v>
      </c>
      <c t="n" r="B5" s="5">
        <v>229</v>
      </c>
      <c t="n" r="C5" s="5">
        <v>508</v>
      </c>
    </row>
    <row r="6" spans="1:3">
      <c t="s" r="A6" s="4">
        <v>33</v>
      </c>
      <c t="n" r="B6" s="5">
        <v>918</v>
      </c>
      <c t="n" r="C6" s="5">
        <v>1699</v>
      </c>
    </row>
    <row r="7" spans="1:3">
      <c t="s" r="A7" s="4">
        <v>34</v>
      </c>
      <c t="n" r="B7" s="5">
        <v>300</v>
      </c>
      <c t="n" r="C7" s="5">
        <v>284</v>
      </c>
    </row>
    <row r="8" spans="1:3">
      <c t="s" r="A8" s="4">
        <v>35</v>
      </c>
      <c t="n" r="B8" s="5">
        <v>8105</v>
      </c>
      <c t="n" r="C8" s="5">
        <v>7925</v>
      </c>
    </row>
    <row r="9" spans="1:3">
      <c t="s" r="A9" s="3">
        <v>36</v>
      </c>
    </row>
    <row r="10" spans="1:3">
      <c t="s" r="A10" s="4">
        <v>37</v>
      </c>
      <c t="n" r="B10" s="5">
        <v>86974</v>
      </c>
      <c t="n" r="C10" s="5">
        <v>91766</v>
      </c>
    </row>
    <row r="11" spans="1:3">
      <c t="s" r="A11" s="4">
        <v>38</v>
      </c>
      <c t="n" r="B11" s="5">
        <v>75</v>
      </c>
      <c t="n" r="C11" s="5">
        <v>104</v>
      </c>
    </row>
    <row r="12" spans="1:3">
      <c t="s" r="A12" s="4">
        <v>39</v>
      </c>
      <c t="n" r="B12" s="5">
        <v>87049</v>
      </c>
      <c t="n" r="C12" s="5">
        <v>91870</v>
      </c>
    </row>
    <row r="13" spans="1:3">
      <c t="s" r="A13" s="3">
        <v>40</v>
      </c>
    </row>
    <row r="14" spans="1:3">
      <c t="s" r="A14" s="4">
        <v>41</v>
      </c>
      <c t="n" r="B14" s="5">
        <v>960</v>
      </c>
      <c t="n" r="C14" s="5">
        <v>960</v>
      </c>
    </row>
    <row r="15" spans="1:3">
      <c t="s" r="A15" s="4">
        <v>42</v>
      </c>
      <c t="n" r="B15" s="5">
        <v>59</v>
      </c>
      <c t="n" r="C15" s="5">
        <v>67</v>
      </c>
    </row>
    <row r="16" spans="1:3">
      <c t="s" r="A16" s="4">
        <v>43</v>
      </c>
      <c t="n" r="B16" s="5">
        <v>884</v>
      </c>
      <c t="n" r="C16" s="5">
        <v>981</v>
      </c>
    </row>
    <row r="17" spans="1:3">
      <c t="s" r="A17" s="4">
        <v>44</v>
      </c>
      <c t="n" r="B17" s="5">
        <v>1903</v>
      </c>
      <c t="n" r="C17" s="5">
        <v>2008</v>
      </c>
    </row>
    <row r="18" spans="1:3">
      <c t="s" r="A18" s="4">
        <v>45</v>
      </c>
      <c t="n" r="B18" s="5">
        <v>97057</v>
      </c>
      <c t="n" r="C18" s="5">
        <v>101803</v>
      </c>
    </row>
    <row r="19" spans="1:3">
      <c t="s" r="A19" s="3">
        <v>46</v>
      </c>
    </row>
    <row r="20" spans="1:3">
      <c t="s" r="A20" s="4">
        <v>47</v>
      </c>
      <c t="n" r="B20" s="5">
        <v>6092</v>
      </c>
      <c t="n" r="C20" s="5">
        <v>5835</v>
      </c>
    </row>
    <row r="21" spans="1:3">
      <c t="s" r="A21" s="4">
        <v>48</v>
      </c>
      <c t="n" r="B21" s="5">
        <v>791</v>
      </c>
      <c t="n" r="C21" s="7">
        <v>829</v>
      </c>
    </row>
    <row r="22" spans="1:3">
      <c t="s" r="A22" s="4">
        <v>49</v>
      </c>
      <c t="n" r="B22" s="5">
        <v>20071</v>
      </c>
      <c t="s" r="C22" s="4">
        <v>50</v>
      </c>
    </row>
    <row r="23" spans="1:3">
      <c t="s" r="A23" s="4">
        <v>51</v>
      </c>
      <c t="n" r="B23" s="5">
        <v>16421</v>
      </c>
      <c t="n" r="C23" s="7">
        <v>2353</v>
      </c>
    </row>
    <row r="24" spans="1:3">
      <c t="s" r="A24" s="4">
        <v>52</v>
      </c>
      <c t="n" r="B24" s="5">
        <v>452</v>
      </c>
      <c t="n" r="C24" s="5">
        <v>428</v>
      </c>
    </row>
    <row r="25" spans="1:3">
      <c t="s" r="A25" s="4">
        <v>53</v>
      </c>
      <c t="n" r="B25" s="7">
        <v>43827</v>
      </c>
      <c t="n" r="C25" s="7">
        <v>9445</v>
      </c>
    </row>
    <row r="26" spans="1:3">
      <c t="s" r="A26" s="3">
        <v>54</v>
      </c>
    </row>
    <row r="27" spans="1:3">
      <c t="s" r="A27" s="4">
        <v>55</v>
      </c>
      <c t="s" r="B27" s="4">
        <v>50</v>
      </c>
      <c t="s" r="C27" s="4">
        <v>50</v>
      </c>
    </row>
    <row r="28" spans="1:3">
      <c t="s" r="A28" s="4">
        <v>56</v>
      </c>
      <c t="n" r="B28" s="7">
        <v>41</v>
      </c>
      <c t="n" r="C28" s="7">
        <v>23162</v>
      </c>
    </row>
    <row r="29" spans="1:3">
      <c t="s" r="A29" s="4">
        <v>57</v>
      </c>
      <c t="s" r="B29" s="4">
        <v>50</v>
      </c>
      <c t="n" r="C29" s="5">
        <v>10180</v>
      </c>
    </row>
    <row r="30" spans="1:3">
      <c t="s" r="A30" s="4">
        <v>58</v>
      </c>
      <c t="n" r="B30" s="7">
        <v>10740</v>
      </c>
      <c t="n" r="C30" s="5">
        <v>14040</v>
      </c>
    </row>
    <row r="31" spans="1:3">
      <c t="s" r="A31" s="4">
        <v>59</v>
      </c>
      <c t="n" r="B31" s="5">
        <v>3197</v>
      </c>
      <c t="n" r="C31" s="5">
        <v>3177</v>
      </c>
    </row>
    <row r="32" spans="1:3">
      <c t="s" r="A32" s="4">
        <v>60</v>
      </c>
      <c t="n" r="B32" s="7">
        <v>13978</v>
      </c>
      <c t="n" r="C32" s="7">
        <v>50559</v>
      </c>
    </row>
    <row r="33" spans="1:3">
      <c t="s" r="A33" s="4">
        <v>61</v>
      </c>
      <c t="s" r="B33" s="4">
        <v>50</v>
      </c>
      <c t="s" r="C33" s="4">
        <v>50</v>
      </c>
    </row>
    <row r="34" spans="1:3">
      <c t="s" r="A34" s="3">
        <v>62</v>
      </c>
    </row>
    <row r="35" spans="1:3">
      <c t="s" r="A35" s="4">
        <v>63</v>
      </c>
      <c t="s" r="B35" s="4">
        <v>50</v>
      </c>
      <c t="s" r="C35" s="4">
        <v>50</v>
      </c>
    </row>
    <row r="36" spans="1:3">
      <c t="s" r="A36" s="4">
        <v>64</v>
      </c>
      <c t="n" r="B36" s="7">
        <v>13</v>
      </c>
      <c t="n" r="C36" s="7">
        <v>12</v>
      </c>
    </row>
    <row r="37" spans="1:3">
      <c t="s" r="A37" s="4">
        <v>65</v>
      </c>
      <c t="n" r="B37" s="5">
        <v>56838</v>
      </c>
      <c t="n" r="C37" s="5">
        <v>55920</v>
      </c>
    </row>
    <row r="38" spans="1:3">
      <c t="s" r="A38" s="4">
        <v>66</v>
      </c>
      <c t="n" r="B38" s="5">
        <v>-17599</v>
      </c>
      <c t="n" r="C38" s="5">
        <v>-14133</v>
      </c>
    </row>
    <row r="39" spans="1:3">
      <c t="s" r="A39" s="4">
        <v>67</v>
      </c>
      <c t="n" r="B39" s="5">
        <v>39252</v>
      </c>
      <c t="n" r="C39" s="5">
        <v>41799</v>
      </c>
    </row>
    <row r="40" spans="1:3">
      <c t="s" r="A40" s="4">
        <v>68</v>
      </c>
      <c t="n" r="B40" s="7">
        <v>97057</v>
      </c>
      <c t="n" r="C40" s="7">
        <v>101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167</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27</v>
      </c>
      <c t="s" r="B1" s="2">
        <v>1</v>
      </c>
    </row>
    <row r="2" spans="1:2">
      <c t="s" r="B2" s="2">
        <v>2</v>
      </c>
    </row>
    <row r="3" spans="1:2">
      <c t="s" r="A3" s="3">
        <v>228</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t="s" r="A1" s="1">
        <v>233</v>
      </c>
      <c t="s" r="B1" s="2">
        <v>80</v>
      </c>
      <c t="s" r="E1" s="2">
        <v>234</v>
      </c>
      <c t="s" r="F1" s="2">
        <v>1</v>
      </c>
    </row>
    <row r="2" spans="1:8">
      <c t="s" r="B2" s="2">
        <v>2</v>
      </c>
      <c t="s" r="C2" s="2">
        <v>235</v>
      </c>
      <c t="s" r="D2" s="2">
        <v>81</v>
      </c>
      <c t="s" r="E2" s="2">
        <v>235</v>
      </c>
      <c t="s" r="F2" s="2">
        <v>2</v>
      </c>
      <c t="s" r="G2" s="2">
        <v>81</v>
      </c>
      <c t="s" r="H2" s="2">
        <v>28</v>
      </c>
    </row>
    <row r="3" spans="1:8">
      <c t="s" r="A3" s="3">
        <v>236</v>
      </c>
    </row>
    <row r="4" spans="1:8">
      <c t="s" r="A4" s="4">
        <v>45</v>
      </c>
      <c t="n" r="B4" s="7">
        <v>97057</v>
      </c>
      <c t="n" r="F4" s="7">
        <v>97057</v>
      </c>
      <c t="n" r="H4" s="7">
        <v>101803</v>
      </c>
    </row>
    <row r="5" spans="1:8">
      <c t="s" r="A5" s="3">
        <v>237</v>
      </c>
    </row>
    <row r="6" spans="1:8">
      <c t="s" r="A6" s="4">
        <v>66</v>
      </c>
      <c t="n" r="B6" s="5">
        <v>-17599</v>
      </c>
      <c t="n" r="F6" s="5">
        <v>-17599</v>
      </c>
      <c t="n" r="H6" s="5">
        <v>-14133</v>
      </c>
    </row>
    <row r="7" spans="1:8">
      <c t="s" r="A7" s="4">
        <v>67</v>
      </c>
      <c t="n" r="B7" s="5">
        <v>39252</v>
      </c>
      <c t="n" r="F7" s="5">
        <v>39252</v>
      </c>
      <c t="n" r="H7" s="5">
        <v>41799</v>
      </c>
    </row>
    <row r="8" spans="1:8">
      <c t="s" r="A8" s="4">
        <v>68</v>
      </c>
      <c t="n" r="B8" s="5">
        <v>97057</v>
      </c>
      <c t="n" r="F8" s="5">
        <v>97057</v>
      </c>
      <c t="n" r="H8" s="7">
        <v>101803</v>
      </c>
    </row>
    <row r="9" spans="1:8">
      <c t="s" r="A9" s="4">
        <v>92</v>
      </c>
      <c t="n" r="B9" s="5">
        <v>863</v>
      </c>
      <c t="s" r="D9" s="4">
        <v>50</v>
      </c>
      <c t="n" r="F9" s="5">
        <v>863</v>
      </c>
      <c t="s" r="G9" s="4">
        <v>50</v>
      </c>
    </row>
    <row r="10" spans="1:8">
      <c t="s" r="A10" s="4">
        <v>105</v>
      </c>
      <c t="n" r="B10" s="7">
        <v>228</v>
      </c>
      <c t="n" r="D10" s="7">
        <v>-100</v>
      </c>
      <c t="n" r="F10" s="7">
        <v>-3465</v>
      </c>
      <c t="n" r="G10" s="7">
        <v>-100</v>
      </c>
    </row>
    <row r="11" spans="1:8">
      <c t="s" r="A11" s="4">
        <v>106</v>
      </c>
      <c t="n" r="B11" s="8">
        <v>0.02</v>
      </c>
      <c t="n" r="D11" s="8">
        <v>-0.01</v>
      </c>
      <c t="n" r="F11" s="8">
        <v>-0.27</v>
      </c>
      <c t="n" r="G11" s="8">
        <v>-0.01</v>
      </c>
    </row>
    <row r="12" spans="1:8">
      <c t="s" r="A12" s="4">
        <v>238</v>
      </c>
    </row>
    <row r="13" spans="1:8">
      <c t="s" r="A13" s="3">
        <v>236</v>
      </c>
    </row>
    <row r="14" spans="1:8">
      <c t="s" r="A14" s="4">
        <v>37</v>
      </c>
      <c t="n" r="C14" s="7">
        <v>88955</v>
      </c>
      <c t="n" r="E14" s="7">
        <v>88955</v>
      </c>
    </row>
    <row r="15" spans="1:8">
      <c t="s" r="A15" s="4">
        <v>45</v>
      </c>
      <c t="n" r="C15" s="5">
        <v>96809</v>
      </c>
      <c t="n" r="E15" s="5">
        <v>96809</v>
      </c>
    </row>
    <row r="16" spans="1:8">
      <c t="s" r="A16" s="3">
        <v>237</v>
      </c>
    </row>
    <row r="17" spans="1:8">
      <c t="s" r="A17" s="4">
        <v>66</v>
      </c>
      <c t="n" r="C17" s="5">
        <v>-19176</v>
      </c>
      <c t="n" r="E17" s="5">
        <v>-19176</v>
      </c>
    </row>
    <row r="18" spans="1:8">
      <c t="s" r="A18" s="4">
        <v>67</v>
      </c>
      <c t="n" r="C18" s="5">
        <v>37469</v>
      </c>
      <c t="n" r="E18" s="5">
        <v>37469</v>
      </c>
    </row>
    <row r="19" spans="1:8">
      <c t="s" r="A19" s="4">
        <v>68</v>
      </c>
      <c t="n" r="C19" s="5">
        <v>96809</v>
      </c>
      <c t="n" r="E19" s="5">
        <v>96809</v>
      </c>
    </row>
    <row r="20" spans="1:8">
      <c t="s" r="A20" s="4">
        <v>92</v>
      </c>
      <c t="n" r="C20" s="5">
        <v>1350</v>
      </c>
      <c t="n" r="E20" s="5">
        <v>1350</v>
      </c>
    </row>
    <row r="21" spans="1:8">
      <c t="s" r="A21" s="4">
        <v>105</v>
      </c>
      <c t="n" r="C21" s="7">
        <v>-2354</v>
      </c>
      <c t="n" r="E21" s="7">
        <v>-5043</v>
      </c>
    </row>
    <row r="22" spans="1:8">
      <c t="s" r="A22" s="4">
        <v>106</v>
      </c>
      <c t="n" r="C22" s="8">
        <v>-0.19</v>
      </c>
      <c t="n" r="E22" s="8">
        <v>-0.4</v>
      </c>
    </row>
    <row r="23" spans="1:8">
      <c t="s" r="A23" s="4">
        <v>239</v>
      </c>
    </row>
    <row r="24" spans="1:8">
      <c t="s" r="A24" s="3">
        <v>236</v>
      </c>
    </row>
    <row r="25" spans="1:8">
      <c t="s" r="A25" s="4">
        <v>37</v>
      </c>
      <c t="n" r="C25" s="7">
        <v>1350</v>
      </c>
      <c t="n" r="E25" s="7">
        <v>1350</v>
      </c>
    </row>
    <row r="26" spans="1:8">
      <c t="s" r="A26" s="4">
        <v>45</v>
      </c>
      <c t="n" r="C26" s="5">
        <v>1350</v>
      </c>
      <c t="n" r="E26" s="5">
        <v>1350</v>
      </c>
    </row>
    <row r="27" spans="1:8">
      <c t="s" r="A27" s="3">
        <v>237</v>
      </c>
    </row>
    <row r="28" spans="1:8">
      <c t="s" r="A28" s="4">
        <v>66</v>
      </c>
      <c t="n" r="C28" s="5">
        <v>1350</v>
      </c>
      <c t="n" r="E28" s="5">
        <v>1350</v>
      </c>
    </row>
    <row r="29" spans="1:8">
      <c t="s" r="A29" s="4">
        <v>67</v>
      </c>
      <c t="n" r="C29" s="5">
        <v>1350</v>
      </c>
      <c t="n" r="E29" s="5">
        <v>1350</v>
      </c>
    </row>
    <row r="30" spans="1:8">
      <c t="s" r="A30" s="4">
        <v>68</v>
      </c>
      <c t="n" r="C30" s="5">
        <v>1350</v>
      </c>
      <c t="n" r="E30" s="5">
        <v>1350</v>
      </c>
    </row>
    <row r="31" spans="1:8">
      <c t="s" r="A31" s="4">
        <v>92</v>
      </c>
      <c t="n" r="C31" s="5">
        <v>-1350</v>
      </c>
      <c t="n" r="E31" s="5">
        <v>-1350</v>
      </c>
    </row>
    <row r="32" spans="1:8">
      <c t="s" r="A32" s="4">
        <v>105</v>
      </c>
      <c t="n" r="C32" s="5">
        <v>1350</v>
      </c>
      <c t="n" r="E32" s="5">
        <v>1350</v>
      </c>
    </row>
    <row r="33" spans="1:8">
      <c t="s" r="A33" s="4">
        <v>240</v>
      </c>
    </row>
    <row r="34" spans="1:8">
      <c t="s" r="A34" s="3">
        <v>236</v>
      </c>
    </row>
    <row r="35" spans="1:8">
      <c t="s" r="A35" s="4">
        <v>37</v>
      </c>
      <c t="n" r="C35" s="5">
        <v>90305</v>
      </c>
      <c t="n" r="E35" s="5">
        <v>90305</v>
      </c>
    </row>
    <row r="36" spans="1:8">
      <c t="s" r="A36" s="4">
        <v>45</v>
      </c>
      <c t="n" r="C36" s="5">
        <v>98159</v>
      </c>
      <c t="n" r="E36" s="5">
        <v>98159</v>
      </c>
    </row>
    <row r="37" spans="1:8">
      <c t="s" r="A37" s="3">
        <v>237</v>
      </c>
    </row>
    <row r="38" spans="1:8">
      <c t="s" r="A38" s="4">
        <v>66</v>
      </c>
      <c t="n" r="C38" s="5">
        <v>-17826</v>
      </c>
      <c t="n" r="E38" s="5">
        <v>-17826</v>
      </c>
    </row>
    <row r="39" spans="1:8">
      <c t="s" r="A39" s="4">
        <v>67</v>
      </c>
      <c t="n" r="C39" s="5">
        <v>38819</v>
      </c>
      <c t="n" r="E39" s="5">
        <v>38819</v>
      </c>
    </row>
    <row r="40" spans="1:8">
      <c t="s" r="A40" s="4">
        <v>68</v>
      </c>
      <c t="n" r="C40" s="7">
        <v>98159</v>
      </c>
      <c t="n" r="E40" s="7">
        <v>98159</v>
      </c>
    </row>
    <row r="41" spans="1:8">
      <c t="s" r="A41" s="4">
        <v>92</v>
      </c>
      <c t="s" r="C41" s="4">
        <v>50</v>
      </c>
      <c t="s" r="E41" s="4">
        <v>50</v>
      </c>
    </row>
    <row r="42" spans="1:8">
      <c t="s" r="A42" s="4">
        <v>105</v>
      </c>
      <c t="n" r="C42" s="7">
        <v>-1004</v>
      </c>
      <c t="n" r="E42" s="7">
        <v>-3693</v>
      </c>
    </row>
    <row r="43" spans="1:8">
      <c t="s" r="A43" s="4">
        <v>106</v>
      </c>
      <c t="n" r="C43" s="8">
        <v>-0.08</v>
      </c>
      <c t="n" r="E43" s="8">
        <v>-0.29</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41</v>
      </c>
      <c t="s" r="B1" s="2">
        <v>1</v>
      </c>
      <c t="s" r="D1" s="2">
        <v>242</v>
      </c>
    </row>
    <row r="2" spans="1:4">
      <c t="s" r="B2" s="2">
        <v>2</v>
      </c>
      <c t="s" r="C2" s="2">
        <v>81</v>
      </c>
      <c t="s" r="D2" s="2">
        <v>28</v>
      </c>
    </row>
    <row r="3" spans="1:4">
      <c t="s" r="A3" s="3">
        <v>149</v>
      </c>
    </row>
    <row r="4" spans="1:4">
      <c t="s" r="A4" s="4">
        <v>243</v>
      </c>
      <c t="n" r="B4" s="7">
        <v>863028</v>
      </c>
      <c t="n" r="D4" s="7">
        <v>4428378</v>
      </c>
    </row>
    <row r="5" spans="1:4">
      <c t="s" r="A5" s="4">
        <v>244</v>
      </c>
      <c t="n" r="B5" s="5">
        <v>900000</v>
      </c>
      <c t="n" r="C5" s="5">
        <v>349650</v>
      </c>
    </row>
    <row r="6" spans="1:4">
      <c t="s" r="A6" s="4">
        <v>245</v>
      </c>
      <c t="n" r="B6" s="5">
        <v>25423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46</v>
      </c>
      <c t="s" r="B1" s="2">
        <v>2</v>
      </c>
      <c t="s" r="C1" s="2">
        <v>28</v>
      </c>
    </row>
    <row r="2" spans="1:3">
      <c t="s" r="A2" s="3">
        <v>247</v>
      </c>
    </row>
    <row r="3" spans="1:3">
      <c t="s" r="A3" s="4">
        <v>248</v>
      </c>
      <c t="n" r="B3" s="7">
        <v>977</v>
      </c>
      <c t="n" r="C3" s="7">
        <v>1766</v>
      </c>
    </row>
    <row r="4" spans="1:3">
      <c t="s" r="A4" s="3">
        <v>249</v>
      </c>
    </row>
    <row r="5" spans="1:3">
      <c t="s" r="A5" s="4">
        <v>250</v>
      </c>
      <c t="n" r="B5" s="5">
        <v>0</v>
      </c>
    </row>
    <row r="6" spans="1:3">
      <c t="n" r="A6" s="9">
        <v>1</v>
      </c>
    </row>
    <row r="7" spans="1:3">
      <c t="s" r="A7" s="3">
        <v>247</v>
      </c>
    </row>
    <row r="8" spans="1:3">
      <c t="s" r="A8" s="4">
        <v>248</v>
      </c>
      <c t="n" r="B8" s="5">
        <v>0</v>
      </c>
      <c t="n" r="C8" s="5">
        <v>0</v>
      </c>
    </row>
    <row r="9" spans="1:3">
      <c t="s" r="A9" s="3">
        <v>249</v>
      </c>
    </row>
    <row r="10" spans="1:3">
      <c t="s" r="A10" s="4">
        <v>250</v>
      </c>
      <c t="n" r="B10" s="5">
        <v>0</v>
      </c>
    </row>
    <row r="11" spans="1:3">
      <c t="n" r="A11" s="9">
        <v>2</v>
      </c>
    </row>
    <row r="12" spans="1:3">
      <c t="s" r="A12" s="3">
        <v>247</v>
      </c>
    </row>
    <row r="13" spans="1:3">
      <c t="s" r="A13" s="4">
        <v>248</v>
      </c>
      <c t="n" r="B13" s="5">
        <v>977</v>
      </c>
      <c t="n" r="C13" s="5">
        <v>1766</v>
      </c>
    </row>
    <row r="14" spans="1:3">
      <c t="s" r="A14" s="3">
        <v>249</v>
      </c>
    </row>
    <row r="15" spans="1:3">
      <c t="s" r="A15" s="4">
        <v>250</v>
      </c>
      <c t="n" r="B15" s="5">
        <v>0</v>
      </c>
    </row>
    <row r="16" spans="1:3">
      <c t="n" r="A16" s="9">
        <v>3</v>
      </c>
    </row>
    <row r="17" spans="1:3">
      <c t="s" r="A17" s="3">
        <v>247</v>
      </c>
    </row>
    <row r="18" spans="1:3">
      <c t="s" r="A18" s="4">
        <v>248</v>
      </c>
      <c t="n" r="B18" s="5">
        <v>0</v>
      </c>
      <c t="n" r="C18" s="7">
        <v>0</v>
      </c>
    </row>
    <row r="19" spans="1:3">
      <c t="s" r="A19" s="3">
        <v>249</v>
      </c>
    </row>
    <row r="20" spans="1:3">
      <c t="s" r="A20" s="4">
        <v>250</v>
      </c>
      <c t="n" r="B20"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51</v>
      </c>
      <c t="s" r="B1" s="2">
        <v>1</v>
      </c>
    </row>
    <row r="2" spans="1:3">
      <c t="s" r="B2" s="2">
        <v>2</v>
      </c>
      <c t="s" r="C2" s="2">
        <v>81</v>
      </c>
    </row>
    <row r="3" spans="1:3">
      <c t="s" r="A3" s="3">
        <v>155</v>
      </c>
    </row>
    <row r="4" spans="1:3">
      <c t="s" r="A4" s="4">
        <v>83</v>
      </c>
      <c t="n" r="B4" s="7">
        <v>1368</v>
      </c>
      <c t="n" r="C4" s="7">
        <v>5470</v>
      </c>
    </row>
    <row r="5" spans="1:3">
      <c t="s" r="A5" s="4">
        <v>84</v>
      </c>
      <c t="n" r="B5" s="5">
        <v>261</v>
      </c>
      <c t="n" r="C5" s="5">
        <v>624</v>
      </c>
    </row>
    <row r="6" spans="1:3">
      <c t="s" r="A6" s="4">
        <v>252</v>
      </c>
      <c t="n" r="B6" s="7">
        <v>1107</v>
      </c>
      <c t="n" r="C6" s="7">
        <v>48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9</v>
      </c>
      <c t="s" r="B1" s="2">
        <v>2</v>
      </c>
      <c t="s" r="C1" s="2">
        <v>28</v>
      </c>
    </row>
    <row r="2" spans="1:3">
      <c t="s" r="A2" s="3">
        <v>70</v>
      </c>
    </row>
    <row r="3" spans="1:3">
      <c t="s" r="A3" s="4">
        <v>71</v>
      </c>
      <c t="s" r="B3" s="4">
        <v>72</v>
      </c>
      <c t="s" r="C3" s="4">
        <v>72</v>
      </c>
    </row>
    <row r="4" spans="1:3">
      <c t="s" r="A4" s="4">
        <v>73</v>
      </c>
      <c t="n" r="B4" s="5">
        <v>10000000</v>
      </c>
      <c t="n" r="C4" s="5">
        <v>10000000</v>
      </c>
    </row>
    <row r="5" spans="1:3">
      <c t="s" r="A5" s="4">
        <v>74</v>
      </c>
      <c t="n" r="B5" s="5">
        <v>0</v>
      </c>
      <c t="n" r="C5" s="5">
        <v>0</v>
      </c>
    </row>
    <row r="6" spans="1:3">
      <c t="s" r="A6" s="4">
        <v>75</v>
      </c>
      <c t="n" r="B6" s="5">
        <v>0</v>
      </c>
      <c t="n" r="C6" s="5">
        <v>0</v>
      </c>
    </row>
    <row r="7" spans="1:3">
      <c t="s" r="A7" s="4">
        <v>76</v>
      </c>
      <c t="s" r="B7" s="4">
        <v>72</v>
      </c>
      <c t="s" r="C7" s="4">
        <v>72</v>
      </c>
    </row>
    <row r="8" spans="1:3">
      <c t="s" r="A8" s="4">
        <v>77</v>
      </c>
      <c t="n" r="B8" s="5">
        <v>150000000</v>
      </c>
      <c t="n" r="C8" s="5">
        <v>150000000</v>
      </c>
    </row>
    <row r="9" spans="1:3">
      <c t="s" r="A9" s="4">
        <v>78</v>
      </c>
      <c t="n" r="B9" s="5">
        <v>12711986</v>
      </c>
      <c t="n" r="C9" s="5">
        <v>12362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53</v>
      </c>
      <c t="s" r="B1" s="2">
        <v>2</v>
      </c>
      <c t="s" r="C1" s="2">
        <v>28</v>
      </c>
    </row>
    <row r="2" spans="1:3">
      <c t="s" r="A2" s="3">
        <v>254</v>
      </c>
    </row>
    <row r="3" spans="1:3">
      <c t="s" r="A3" s="4">
        <v>255</v>
      </c>
      <c t="n" r="B3" s="7">
        <v>87256</v>
      </c>
      <c t="n" r="C3" s="7">
        <v>96691</v>
      </c>
    </row>
    <row r="4" spans="1:3">
      <c t="s" r="A4" s="4">
        <v>256</v>
      </c>
      <c t="n" r="B4" s="5">
        <v>4850</v>
      </c>
      <c t="n" r="C4" s="5">
        <v>2880</v>
      </c>
    </row>
    <row r="5" spans="1:3">
      <c t="s" r="A5" s="4">
        <v>257</v>
      </c>
      <c t="n" r="B5" s="5">
        <v>13275</v>
      </c>
      <c t="n" r="C5" s="5">
        <v>13330</v>
      </c>
    </row>
    <row r="6" spans="1:3">
      <c t="s" r="A6" s="4">
        <v>258</v>
      </c>
      <c t="n" r="B6" s="5">
        <v>2072</v>
      </c>
      <c t="n" r="C6" s="5">
        <v>1996</v>
      </c>
    </row>
    <row r="7" spans="1:3">
      <c t="s" r="A7" s="4">
        <v>259</v>
      </c>
      <c t="n" r="B7" s="5">
        <v>-20479</v>
      </c>
      <c t="n" r="C7" s="5">
        <v>-23131</v>
      </c>
    </row>
    <row r="8" spans="1:3">
      <c t="s" r="A8" s="4">
        <v>260</v>
      </c>
      <c t="n" r="B8" s="7">
        <v>86974</v>
      </c>
      <c t="n" r="C8" s="7">
        <v>917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261</v>
      </c>
      <c t="s" r="B1" s="2">
        <v>1</v>
      </c>
      <c t="s" r="C1" s="2">
        <v>242</v>
      </c>
    </row>
    <row r="2" spans="1:3">
      <c t="s" r="B2" s="2">
        <v>2</v>
      </c>
      <c t="s" r="C2" s="2">
        <v>28</v>
      </c>
    </row>
    <row r="3" spans="1:3">
      <c t="s" r="A3" s="3">
        <v>262</v>
      </c>
    </row>
    <row r="4" spans="1:3">
      <c t="s" r="A4" s="4">
        <v>263</v>
      </c>
      <c t="n" r="B4" s="7">
        <v>3605</v>
      </c>
      <c t="n" r="C4" s="7">
        <v>2436</v>
      </c>
    </row>
    <row r="5" spans="1:3">
      <c t="s" r="A5" s="4">
        <v>264</v>
      </c>
      <c t="n" r="B5" s="5">
        <v>0</v>
      </c>
      <c t="n" r="C5" s="5">
        <v>859</v>
      </c>
    </row>
    <row r="6" spans="1:3">
      <c t="s" r="A6" s="4">
        <v>265</v>
      </c>
      <c t="n" r="B6" s="5">
        <v>-143</v>
      </c>
      <c t="n" r="C6" s="5">
        <v>0</v>
      </c>
    </row>
    <row r="7" spans="1:3">
      <c t="s" r="A7" s="4">
        <v>266</v>
      </c>
      <c t="n" r="B7" s="5">
        <v>187</v>
      </c>
      <c t="n" r="C7" s="5">
        <v>320</v>
      </c>
    </row>
    <row r="8" spans="1:3">
      <c t="s" r="A8" s="4">
        <v>267</v>
      </c>
      <c t="n" r="B8" s="5">
        <v>0</v>
      </c>
      <c t="n" r="C8" s="5">
        <v>-10</v>
      </c>
    </row>
    <row r="9" spans="1:3">
      <c t="s" r="A9" s="4">
        <v>268</v>
      </c>
      <c t="n" r="B9" s="7">
        <v>3649</v>
      </c>
      <c t="n" r="C9" s="7">
        <v>36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269</v>
      </c>
      <c t="s" r="B1" s="2">
        <v>1</v>
      </c>
    </row>
    <row r="2" spans="1:2">
      <c t="s" r="B2" s="2">
        <v>270</v>
      </c>
    </row>
    <row r="3" spans="1:2">
      <c t="s" r="A3" s="3">
        <v>164</v>
      </c>
    </row>
    <row r="4" spans="1:2">
      <c t="s" r="A4" s="4">
        <v>271</v>
      </c>
      <c t="n" r="B4" s="7">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1"/>
  </cols>
  <sheetData>
    <row r="1" spans="1:2">
      <c t="s" r="A1" s="1">
        <v>272</v>
      </c>
      <c t="s" r="B1" s="2">
        <v>1</v>
      </c>
    </row>
    <row r="2" spans="1:2">
      <c t="s" r="B2" s="2">
        <v>270</v>
      </c>
    </row>
    <row r="3" spans="1:2">
      <c t="n" r="A3" s="10">
        <v>1</v>
      </c>
    </row>
    <row r="4" spans="1:2">
      <c t="s" r="A4" s="4">
        <v>273</v>
      </c>
      <c t="s" r="B4" s="4">
        <v>274</v>
      </c>
    </row>
    <row r="5" spans="1:2">
      <c t="s" r="A5" s="4">
        <v>275</v>
      </c>
      <c t="n" r="B5" s="7">
        <v>161</v>
      </c>
    </row>
    <row r="6" spans="1:2">
      <c t="n" r="A6" s="10">
        <v>2</v>
      </c>
    </row>
    <row r="7" spans="1:2">
      <c t="s" r="A7" s="4">
        <v>273</v>
      </c>
      <c t="n" r="B7" s="5">
        <v>80</v>
      </c>
    </row>
    <row r="8" spans="1:2">
      <c t="s" r="A8" s="4">
        <v>275</v>
      </c>
      <c t="n" r="B8" s="7">
        <v>173</v>
      </c>
    </row>
    <row r="9" spans="1:2">
      <c t="n" r="A9" s="10">
        <v>3</v>
      </c>
    </row>
    <row r="10" spans="1:2">
      <c t="s" r="A10" s="4">
        <v>273</v>
      </c>
      <c t="n" r="B10" s="5">
        <v>70</v>
      </c>
    </row>
    <row r="11" spans="1:2">
      <c t="s" r="A11" s="4">
        <v>275</v>
      </c>
      <c t="n" r="B11" s="7">
        <v>291</v>
      </c>
    </row>
    <row r="12" spans="1:2">
      <c t="n" r="A12" s="10">
        <v>4</v>
      </c>
    </row>
    <row r="13" spans="1:2">
      <c t="s" r="A13" s="4">
        <v>273</v>
      </c>
      <c t="n" r="B13" s="5">
        <v>75</v>
      </c>
    </row>
    <row r="14" spans="1:2">
      <c t="s" r="A14" s="4">
        <v>275</v>
      </c>
      <c t="n" r="B14" s="7">
        <v>108</v>
      </c>
    </row>
    <row r="15" spans="1:2">
      <c t="n" r="A15" s="10">
        <v>5</v>
      </c>
    </row>
    <row r="16" spans="1:2">
      <c t="s" r="A16" s="4">
        <v>273</v>
      </c>
      <c t="n" r="B16" s="5">
        <v>50</v>
      </c>
    </row>
    <row r="17" spans="1:2">
      <c t="s" r="A17" s="4">
        <v>275</v>
      </c>
      <c t="n" r="B17" s="7">
        <v>94</v>
      </c>
    </row>
    <row r="18" spans="1:2">
      <c t="n" r="A18" s="10">
        <v>6</v>
      </c>
    </row>
    <row r="19" spans="1:2">
      <c t="s" r="A19" s="4">
        <v>273</v>
      </c>
      <c t="s" r="B19" s="4">
        <v>276</v>
      </c>
    </row>
    <row r="20" spans="1:2">
      <c t="s" r="A20" s="4">
        <v>275</v>
      </c>
      <c t="n" r="B20" s="7">
        <v>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77</v>
      </c>
      <c t="s" r="B1" s="2">
        <v>2</v>
      </c>
      <c t="s" r="C1" s="2">
        <v>28</v>
      </c>
    </row>
    <row r="2" spans="1:3">
      <c t="s" r="A2" s="3">
        <v>278</v>
      </c>
    </row>
    <row r="3" spans="1:3">
      <c t="s" r="A3" s="4">
        <v>279</v>
      </c>
      <c t="n" r="B3" s="7">
        <v>918</v>
      </c>
      <c t="n" r="C3" s="7">
        <v>1699</v>
      </c>
    </row>
    <row r="4" spans="1:3">
      <c t="s" r="A4" s="4">
        <v>280</v>
      </c>
      <c t="n" r="B4" s="5">
        <v>59</v>
      </c>
      <c t="n" r="C4" s="5">
        <v>67</v>
      </c>
    </row>
    <row r="5" spans="1:3">
      <c t="s" r="A5" s="4">
        <v>281</v>
      </c>
      <c t="n" r="C5" s="5">
        <v>0</v>
      </c>
    </row>
    <row r="6" spans="1:3">
      <c t="s" r="A6" s="4">
        <v>282</v>
      </c>
      <c t="n" r="C6" s="5">
        <v>0</v>
      </c>
    </row>
    <row r="7" spans="1:3">
      <c t="s" r="A7" s="4">
        <v>283</v>
      </c>
      <c t="n" r="B7" s="7">
        <v>977</v>
      </c>
      <c t="n" r="C7" s="7">
        <v>17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84</v>
      </c>
      <c t="s" r="B1" s="2">
        <v>1</v>
      </c>
    </row>
    <row r="2" spans="1:3">
      <c t="s" r="B2" s="2">
        <v>2</v>
      </c>
      <c t="s" r="C2" s="2">
        <v>81</v>
      </c>
    </row>
    <row r="3" spans="1:3">
      <c t="s" r="A3" s="3">
        <v>285</v>
      </c>
    </row>
    <row r="4" spans="1:3">
      <c t="s" r="A4" s="4">
        <v>286</v>
      </c>
      <c t="n" r="B4" s="7">
        <v>1656</v>
      </c>
      <c t="n" r="C4" s="7">
        <v>-19</v>
      </c>
    </row>
    <row r="5" spans="1:3">
      <c t="s" r="A5" s="4">
        <v>287</v>
      </c>
      <c t="n" r="B5" s="5">
        <v>-789</v>
      </c>
      <c t="n" r="C5" s="5">
        <v>17</v>
      </c>
    </row>
    <row r="6" spans="1:3">
      <c t="s" r="A6" s="4">
        <v>288</v>
      </c>
      <c t="n" r="B6" s="7">
        <v>867</v>
      </c>
      <c t="n" r="C6" s="7">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89</v>
      </c>
      <c t="s" r="B1" s="2">
        <v>2</v>
      </c>
      <c t="s" r="C1" s="2">
        <v>28</v>
      </c>
    </row>
    <row r="2" spans="1:3">
      <c t="s" r="A2" s="4">
        <v>290</v>
      </c>
    </row>
    <row r="3" spans="1:3">
      <c t="s" r="A3" s="4">
        <v>291</v>
      </c>
      <c t="n" r="B3" s="7">
        <v>21000000</v>
      </c>
      <c t="n" r="C3" s="7">
        <v>22500000</v>
      </c>
    </row>
    <row r="4" spans="1:3">
      <c t="s" r="A4" s="4">
        <v>292</v>
      </c>
      <c t="n" r="B4" s="7">
        <v>16400000</v>
      </c>
    </row>
    <row r="5" spans="1:3">
      <c t="s" r="A5" s="4">
        <v>293</v>
      </c>
      <c t="s" r="C5" s="4">
        <v>294</v>
      </c>
    </row>
    <row r="6" spans="1:3">
      <c t="s" r="A6" s="4">
        <v>295</v>
      </c>
    </row>
    <row r="7" spans="1:3">
      <c t="s" r="A7" s="4">
        <v>291</v>
      </c>
      <c t="n" r="C7" s="7">
        <v>294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5"/>
  </cols>
  <sheetData>
    <row r="1" spans="1:2">
      <c t="s" r="A1" s="1">
        <v>296</v>
      </c>
      <c t="s" r="B1" s="2">
        <v>1</v>
      </c>
    </row>
    <row r="2" spans="1:2">
      <c t="s" r="B2" s="2">
        <v>2</v>
      </c>
    </row>
    <row r="3" spans="1:2">
      <c t="s" r="A3" s="3">
        <v>173</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0"/>
  </cols>
  <sheetData>
    <row r="1" spans="1:2">
      <c t="s" r="A1" s="1">
        <v>305</v>
      </c>
      <c t="s" r="B1" s="2">
        <v>1</v>
      </c>
    </row>
    <row r="2" spans="1:2">
      <c t="s" r="B2" s="2">
        <v>306</v>
      </c>
    </row>
    <row r="3" spans="1:2">
      <c t="s" r="A3" s="3">
        <v>307</v>
      </c>
    </row>
    <row r="4" spans="1:2">
      <c t="s" r="A4" s="4">
        <v>308</v>
      </c>
      <c t="n" r="B4" s="5">
        <v>900000</v>
      </c>
    </row>
    <row r="5" spans="1:2">
      <c t="s" r="A5" s="4">
        <v>309</v>
      </c>
      <c t="n" r="B5" s="5">
        <v>0</v>
      </c>
    </row>
    <row r="6" spans="1:2">
      <c t="s" r="A6" s="4">
        <v>310</v>
      </c>
      <c t="n" r="B6" s="5">
        <v>0</v>
      </c>
    </row>
    <row r="7" spans="1:2">
      <c t="s" r="A7" s="4">
        <v>311</v>
      </c>
      <c t="n" r="B7" s="5">
        <v>0</v>
      </c>
    </row>
    <row r="8" spans="1:2">
      <c t="s" r="A8" s="4">
        <v>312</v>
      </c>
      <c t="n" r="B8" s="5">
        <v>900000</v>
      </c>
    </row>
    <row r="9" spans="1:2">
      <c t="s" r="A9" s="4">
        <v>313</v>
      </c>
      <c t="n" r="B9" s="5">
        <v>350000</v>
      </c>
    </row>
    <row r="10" spans="1:2">
      <c t="s" r="A10" s="4">
        <v>314</v>
      </c>
      <c t="n" r="B10" s="7">
        <v>0</v>
      </c>
    </row>
    <row r="11" spans="1:2">
      <c t="s" r="A11" s="4">
        <v>315</v>
      </c>
      <c t="n" r="B11" s="11">
        <v>4.75</v>
      </c>
    </row>
    <row r="12" spans="1:2">
      <c t="s" r="A12" s="4">
        <v>316</v>
      </c>
      <c t="n" r="B12" s="5">
        <v>0</v>
      </c>
    </row>
    <row r="13" spans="1:2">
      <c t="s" r="A13" s="4">
        <v>317</v>
      </c>
      <c t="n" r="B13" s="5">
        <v>0</v>
      </c>
    </row>
    <row r="14" spans="1:2">
      <c t="s" r="A14" s="4">
        <v>318</v>
      </c>
      <c t="n" r="B14" s="11">
        <v>4.75</v>
      </c>
    </row>
    <row r="15" spans="1:2">
      <c t="s" r="A15" s="4">
        <v>319</v>
      </c>
      <c t="n" r="B15" s="11">
        <v>4.75</v>
      </c>
    </row>
    <row r="16" spans="1:2">
      <c t="s" r="A16" s="4">
        <v>320</v>
      </c>
      <c t="n" r="B16" s="5">
        <v>0</v>
      </c>
    </row>
    <row r="17" spans="1:2">
      <c t="s" r="A17" s="4">
        <v>321</v>
      </c>
      <c t="n" r="B17" s="11">
        <v>2.75</v>
      </c>
    </row>
    <row r="18" spans="1:2">
      <c t="s" r="A18" s="4">
        <v>322</v>
      </c>
      <c t="n" r="B18" s="5">
        <v>0</v>
      </c>
    </row>
    <row r="19" spans="1:2">
      <c t="s" r="A19" s="4">
        <v>323</v>
      </c>
      <c t="n" r="B19" s="5">
        <v>0</v>
      </c>
    </row>
    <row r="20" spans="1:2">
      <c t="s" r="A20" s="4">
        <v>324</v>
      </c>
      <c t="n" r="B20" s="8">
        <v>2.75</v>
      </c>
    </row>
    <row r="21" spans="1:2">
      <c t="s" r="A21" s="4">
        <v>325</v>
      </c>
      <c t="s" r="B21" s="4">
        <v>326</v>
      </c>
    </row>
    <row r="22" spans="1:2">
      <c t="s" r="A22" s="4">
        <v>327</v>
      </c>
      <c t="s" r="B22"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81</v>
      </c>
    </row>
    <row r="3" spans="1:3">
      <c t="s" r="A3" s="3">
        <v>173</v>
      </c>
    </row>
    <row r="4" spans="1:3">
      <c t="s" r="A4" s="4">
        <v>329</v>
      </c>
      <c t="n" r="B4" s="7">
        <v>300000</v>
      </c>
      <c t="n" r="C4" s="7">
        <v>900000</v>
      </c>
    </row>
    <row r="5" spans="1:3">
      <c t="s" r="A5" s="4">
        <v>330</v>
      </c>
      <c t="n" r="B5" s="5">
        <v>619000</v>
      </c>
    </row>
    <row r="6" spans="1:3">
      <c t="s" r="A6" s="4">
        <v>331</v>
      </c>
      <c t="n" r="B6" s="7">
        <v>15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745</v>
      </c>
      <c t="n" r="C4" s="7">
        <v>5783</v>
      </c>
      <c t="n" r="D4" s="7">
        <v>7029</v>
      </c>
      <c t="n" r="E4" s="7">
        <v>15485</v>
      </c>
    </row>
    <row r="5" spans="1:5">
      <c t="s" r="A5" s="3">
        <v>84</v>
      </c>
    </row>
    <row r="6" spans="1:5">
      <c t="s" r="A6" s="4">
        <v>85</v>
      </c>
      <c t="n" r="B6" s="5">
        <v>1934</v>
      </c>
      <c t="n" r="C6" s="5">
        <v>2858</v>
      </c>
      <c t="n" r="D6" s="5">
        <v>6576</v>
      </c>
      <c t="n" r="E6" s="5">
        <v>7287</v>
      </c>
    </row>
    <row r="7" spans="1:5">
      <c t="s" r="A7" s="4">
        <v>86</v>
      </c>
      <c t="n" r="B7" s="5">
        <v>884</v>
      </c>
      <c t="n" r="C7" s="5">
        <v>1633</v>
      </c>
      <c t="n" r="D7" s="5">
        <v>2963</v>
      </c>
      <c t="n" r="E7" s="5">
        <v>3946</v>
      </c>
    </row>
    <row r="8" spans="1:5">
      <c t="s" r="A8" s="4">
        <v>87</v>
      </c>
      <c t="n" r="B8" s="5">
        <v>797</v>
      </c>
      <c t="n" r="C8" s="5">
        <v>956</v>
      </c>
      <c t="n" r="D8" s="5">
        <v>2885</v>
      </c>
      <c t="n" r="E8" s="5">
        <v>2737</v>
      </c>
    </row>
    <row r="9" spans="1:5">
      <c t="s" r="A9" s="4">
        <v>88</v>
      </c>
      <c t="n" r="B9" s="5">
        <v>96</v>
      </c>
      <c t="n" r="C9" s="5">
        <v>220</v>
      </c>
      <c t="n" r="D9" s="5">
        <v>525</v>
      </c>
      <c t="n" r="E9" s="5">
        <v>737</v>
      </c>
    </row>
    <row r="10" spans="1:5">
      <c t="s" r="A10" s="4">
        <v>89</v>
      </c>
      <c t="n" r="B10" s="5">
        <v>83</v>
      </c>
      <c t="n" r="C10" s="5">
        <v>176</v>
      </c>
      <c t="n" r="D10" s="5">
        <v>289</v>
      </c>
      <c t="n" r="E10" s="5">
        <v>514</v>
      </c>
    </row>
    <row r="11" spans="1:5">
      <c t="s" r="A11" s="4">
        <v>90</v>
      </c>
      <c t="n" r="B11" s="5">
        <v>58</v>
      </c>
      <c t="n" r="C11" s="5">
        <v>66</v>
      </c>
      <c t="n" r="D11" s="5">
        <v>187</v>
      </c>
      <c t="n" r="E11" s="5">
        <v>255</v>
      </c>
    </row>
    <row r="12" spans="1:5">
      <c t="s" r="A12" s="4">
        <v>91</v>
      </c>
      <c t="n" r="B12" s="5">
        <v>8</v>
      </c>
      <c t="n" r="C12" s="7">
        <v>27</v>
      </c>
      <c t="n" r="D12" s="5">
        <v>48</v>
      </c>
      <c t="n" r="E12" s="7">
        <v>60</v>
      </c>
    </row>
    <row r="13" spans="1:5">
      <c t="s" r="A13" s="4">
        <v>92</v>
      </c>
      <c t="n" r="B13" s="5">
        <v>863</v>
      </c>
      <c t="s" r="C13" s="4">
        <v>50</v>
      </c>
      <c t="n" r="D13" s="5">
        <v>863</v>
      </c>
      <c t="s" r="E13" s="4">
        <v>50</v>
      </c>
    </row>
    <row r="14" spans="1:5">
      <c t="s" r="A14" s="4">
        <v>93</v>
      </c>
      <c t="n" r="B14" s="5">
        <v>4723</v>
      </c>
      <c t="n" r="C14" s="7">
        <v>5936</v>
      </c>
      <c t="n" r="D14" s="5">
        <v>14336</v>
      </c>
      <c t="n" r="E14" s="7">
        <v>15536</v>
      </c>
    </row>
    <row r="15" spans="1:5">
      <c t="s" r="A15" s="4">
        <v>94</v>
      </c>
      <c t="n" r="B15" s="5">
        <v>-2978</v>
      </c>
      <c t="n" r="C15" s="5">
        <v>-153</v>
      </c>
      <c t="n" r="D15" s="5">
        <v>-7307</v>
      </c>
      <c t="n" r="E15" s="5">
        <v>-51</v>
      </c>
    </row>
    <row r="16" spans="1:5">
      <c t="s" r="A16" s="3">
        <v>95</v>
      </c>
    </row>
    <row r="17" spans="1:5">
      <c t="s" r="A17" s="4">
        <v>96</v>
      </c>
      <c t="n" r="B17" s="5">
        <v>-1068</v>
      </c>
      <c t="n" r="C17" s="5">
        <v>-803</v>
      </c>
      <c t="n" r="D17" s="5">
        <v>-2814</v>
      </c>
      <c t="n" r="E17" s="5">
        <v>-1820</v>
      </c>
    </row>
    <row r="18" spans="1:5">
      <c t="s" r="A18" s="4">
        <v>97</v>
      </c>
      <c t="n" r="B18" s="5">
        <v>1100</v>
      </c>
      <c t="n" r="C18" s="5">
        <v>-51</v>
      </c>
      <c t="n" r="D18" s="5">
        <v>867</v>
      </c>
      <c t="n" r="E18" s="5">
        <v>61</v>
      </c>
    </row>
    <row r="19" spans="1:5">
      <c t="s" r="A19" s="4">
        <v>98</v>
      </c>
      <c t="n" r="B19" s="5">
        <v>2373</v>
      </c>
      <c t="n" r="C19" s="7">
        <v>827</v>
      </c>
      <c t="n" r="D19" s="5">
        <v>2375</v>
      </c>
      <c t="n" r="E19" s="7">
        <v>1546</v>
      </c>
    </row>
    <row r="20" spans="1:5">
      <c t="s" r="A20" s="4">
        <v>99</v>
      </c>
      <c t="n" r="B20" s="5">
        <v>141</v>
      </c>
      <c t="s" r="C20" s="4">
        <v>50</v>
      </c>
      <c t="n" r="D20" s="5">
        <v>141</v>
      </c>
      <c t="s" r="E20" s="4">
        <v>50</v>
      </c>
    </row>
    <row r="21" spans="1:5">
      <c t="s" r="A21" s="4">
        <v>100</v>
      </c>
      <c t="n" r="B21" s="5">
        <v>2546</v>
      </c>
      <c t="n" r="C21" s="7">
        <v>-27</v>
      </c>
      <c t="n" r="D21" s="5">
        <v>569</v>
      </c>
      <c t="n" r="E21" s="7">
        <v>-213</v>
      </c>
    </row>
    <row r="22" spans="1:5">
      <c t="s" r="A22" s="4">
        <v>101</v>
      </c>
      <c t="n" r="B22" s="5">
        <v>-432</v>
      </c>
      <c t="n" r="C22" s="5">
        <v>-180</v>
      </c>
      <c t="n" r="D22" s="5">
        <v>-6738</v>
      </c>
      <c t="n" r="E22" s="5">
        <v>-264</v>
      </c>
    </row>
    <row r="23" spans="1:5">
      <c t="s" r="A23" s="3">
        <v>102</v>
      </c>
    </row>
    <row r="24" spans="1:5">
      <c t="s" r="A24" s="4">
        <v>103</v>
      </c>
      <c t="n" r="B24" s="5">
        <v>-23</v>
      </c>
      <c t="n" r="C24" s="5">
        <v>-7</v>
      </c>
      <c t="n" r="D24" s="5">
        <v>-23</v>
      </c>
      <c t="n" r="E24" s="5">
        <v>-7</v>
      </c>
    </row>
    <row r="25" spans="1:5">
      <c t="s" r="A25" s="4">
        <v>104</v>
      </c>
      <c t="n" r="B25" s="5">
        <v>683</v>
      </c>
      <c t="n" r="C25" s="5">
        <v>87</v>
      </c>
      <c t="n" r="D25" s="5">
        <v>3296</v>
      </c>
      <c t="n" r="E25" s="5">
        <v>171</v>
      </c>
    </row>
    <row r="26" spans="1:5">
      <c t="s" r="A26" s="4">
        <v>105</v>
      </c>
      <c t="n" r="B26" s="7">
        <v>228</v>
      </c>
      <c t="n" r="C26" s="7">
        <v>-100</v>
      </c>
      <c t="n" r="D26" s="7">
        <v>-3465</v>
      </c>
      <c t="n" r="E26" s="7">
        <v>-100</v>
      </c>
    </row>
    <row r="27" spans="1:5">
      <c t="s" r="A27" s="4">
        <v>106</v>
      </c>
      <c t="n" r="B27" s="8">
        <v>0.02</v>
      </c>
      <c t="n" r="C27" s="8">
        <v>-0.01</v>
      </c>
      <c t="n" r="D27" s="8">
        <v>-0.27</v>
      </c>
      <c t="n" r="E27" s="8">
        <v>-0.01</v>
      </c>
    </row>
    <row r="28" spans="1:5">
      <c t="s" r="A28" s="4">
        <v>107</v>
      </c>
      <c t="n" r="B28" s="5">
        <v>12711986</v>
      </c>
      <c t="n" r="C28" s="5">
        <v>12362336</v>
      </c>
      <c t="n" r="D28" s="5">
        <v>12636421</v>
      </c>
      <c t="n" r="E28" s="5">
        <v>12362336</v>
      </c>
    </row>
    <row r="29" spans="1:5">
      <c t="s" r="A29" s="4">
        <v>108</v>
      </c>
      <c t="n" r="B29" s="5">
        <v>12711986</v>
      </c>
      <c t="n" r="C29" s="5">
        <v>12362336</v>
      </c>
      <c t="n" r="D29" s="5">
        <v>12636421</v>
      </c>
      <c t="n" r="E29" s="5">
        <v>12362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81</v>
      </c>
    </row>
    <row r="3" spans="1:3">
      <c t="s" r="A3" s="3">
        <v>110</v>
      </c>
    </row>
    <row r="4" spans="1:3">
      <c t="s" r="A4" s="4">
        <v>111</v>
      </c>
      <c t="n" r="B4" s="7">
        <v>-3465</v>
      </c>
      <c t="n" r="C4" s="7">
        <v>-100</v>
      </c>
    </row>
    <row r="5" spans="1:3">
      <c t="s" r="A5" s="3">
        <v>112</v>
      </c>
    </row>
    <row r="6" spans="1:3">
      <c t="s" r="A6" s="4">
        <v>113</v>
      </c>
      <c t="n" r="B6" s="5">
        <v>6576</v>
      </c>
      <c t="n" r="C6" s="7">
        <v>7287</v>
      </c>
    </row>
    <row r="7" spans="1:3">
      <c t="s" r="A7" s="4">
        <v>92</v>
      </c>
      <c t="n" r="B7" s="5">
        <v>863</v>
      </c>
      <c t="s" r="C7" s="4">
        <v>50</v>
      </c>
    </row>
    <row r="8" spans="1:3">
      <c t="s" r="A8" s="4">
        <v>114</v>
      </c>
      <c t="n" r="B8" s="5">
        <v>-3296</v>
      </c>
      <c t="n" r="C8" s="7">
        <v>-171</v>
      </c>
    </row>
    <row r="9" spans="1:3">
      <c t="s" r="A9" s="4">
        <v>115</v>
      </c>
      <c t="n" r="B9" s="5">
        <v>918</v>
      </c>
      <c t="n" r="C9" s="5">
        <v>968</v>
      </c>
    </row>
    <row r="10" spans="1:3">
      <c t="s" r="A10" s="4">
        <v>116</v>
      </c>
      <c t="n" r="B10" s="7">
        <v>187</v>
      </c>
      <c t="n" r="C10" s="5">
        <v>255</v>
      </c>
    </row>
    <row r="11" spans="1:3">
      <c t="s" r="A11" s="4">
        <v>117</v>
      </c>
      <c t="s" r="B11" s="4">
        <v>50</v>
      </c>
      <c t="n" r="C11" s="5">
        <v>-89</v>
      </c>
    </row>
    <row r="12" spans="1:3">
      <c t="s" r="A12" s="4">
        <v>118</v>
      </c>
      <c t="n" r="B12" s="7">
        <v>789</v>
      </c>
      <c t="n" r="C12" s="5">
        <v>-61</v>
      </c>
    </row>
    <row r="13" spans="1:3">
      <c t="s" r="A13" s="4">
        <v>119</v>
      </c>
      <c t="n" r="B13" s="5">
        <v>-2375</v>
      </c>
      <c t="n" r="C13" s="5">
        <v>-1546</v>
      </c>
    </row>
    <row r="14" spans="1:3">
      <c t="s" r="A14" s="4">
        <v>120</v>
      </c>
      <c t="n" r="B14" s="5">
        <v>249</v>
      </c>
      <c t="n" r="C14" s="5">
        <v>141</v>
      </c>
    </row>
    <row r="15" spans="1:3">
      <c t="s" r="A15" s="3">
        <v>121</v>
      </c>
    </row>
    <row r="16" spans="1:3">
      <c t="s" r="A16" s="4">
        <v>31</v>
      </c>
      <c t="n" r="B16" s="5">
        <v>981</v>
      </c>
      <c t="n" r="C16" s="5">
        <v>729</v>
      </c>
    </row>
    <row r="17" spans="1:3">
      <c t="s" r="A17" s="4">
        <v>32</v>
      </c>
      <c t="n" r="B17" s="5">
        <v>279</v>
      </c>
      <c t="n" r="C17" s="5">
        <v>-1902</v>
      </c>
    </row>
    <row r="18" spans="1:3">
      <c t="s" r="A18" s="4">
        <v>122</v>
      </c>
      <c t="n" r="B18" s="5">
        <v>1</v>
      </c>
      <c t="n" r="C18" s="5">
        <v>117</v>
      </c>
    </row>
    <row r="19" spans="1:3">
      <c t="s" r="A19" s="4">
        <v>47</v>
      </c>
      <c t="n" r="B19" s="5">
        <v>-1408</v>
      </c>
      <c t="n" r="C19" s="5">
        <v>-1133</v>
      </c>
    </row>
    <row r="20" spans="1:3">
      <c t="s" r="A20" s="4">
        <v>48</v>
      </c>
      <c t="n" r="B20" s="5">
        <v>-38</v>
      </c>
      <c t="n" r="C20" s="5">
        <v>518</v>
      </c>
    </row>
    <row r="21" spans="1:3">
      <c t="s" r="A21" s="4">
        <v>123</v>
      </c>
      <c t="n" r="B21" s="5">
        <v>261</v>
      </c>
      <c t="n" r="C21" s="5">
        <v>5013</v>
      </c>
    </row>
    <row r="22" spans="1:3">
      <c t="s" r="A22" s="3">
        <v>124</v>
      </c>
    </row>
    <row r="23" spans="1:3">
      <c t="s" r="A23" s="4">
        <v>125</v>
      </c>
      <c t="n" r="B23" s="7">
        <v>-3913</v>
      </c>
      <c t="n" r="C23" s="5">
        <v>-14107</v>
      </c>
    </row>
    <row r="24" spans="1:3">
      <c t="s" r="A24" s="4">
        <v>126</v>
      </c>
      <c t="s" r="B24" s="4">
        <v>50</v>
      </c>
      <c t="n" r="C24" s="5">
        <v>-16803</v>
      </c>
    </row>
    <row r="25" spans="1:3">
      <c t="s" r="A25" s="4">
        <v>127</v>
      </c>
      <c t="n" r="B25" s="7">
        <v>7084</v>
      </c>
      <c t="n" r="C25" s="7">
        <v>1000</v>
      </c>
    </row>
    <row r="26" spans="1:3">
      <c t="s" r="A26" s="4">
        <v>128</v>
      </c>
      <c t="s" r="B26" s="4">
        <v>50</v>
      </c>
      <c t="s" r="C26" s="4">
        <v>50</v>
      </c>
    </row>
    <row r="27" spans="1:3">
      <c t="s" r="A27" s="4">
        <v>129</v>
      </c>
      <c t="n" r="B27" s="7">
        <v>3171</v>
      </c>
      <c t="n" r="C27" s="7">
        <v>-29910</v>
      </c>
    </row>
    <row r="28" spans="1:3">
      <c t="s" r="A28" s="3">
        <v>130</v>
      </c>
    </row>
    <row r="29" spans="1:3">
      <c t="s" r="A29" s="4">
        <v>131</v>
      </c>
      <c t="n" r="B29" s="5">
        <v>8000</v>
      </c>
      <c t="n" r="C29" s="5">
        <v>24060</v>
      </c>
    </row>
    <row r="30" spans="1:3">
      <c t="s" r="A30" s="4">
        <v>132</v>
      </c>
      <c t="n" r="B30" s="5">
        <v>-167</v>
      </c>
      <c t="n" r="C30" s="5">
        <v>-209</v>
      </c>
    </row>
    <row r="31" spans="1:3">
      <c t="s" r="A31" s="4">
        <v>133</v>
      </c>
      <c t="n" r="B31" s="5">
        <v>-9053</v>
      </c>
      <c t="n" r="C31" s="5">
        <v>-539</v>
      </c>
    </row>
    <row r="32" spans="1:3">
      <c t="s" r="A32" s="4">
        <v>134</v>
      </c>
      <c t="n" r="B32" s="5">
        <v>-7</v>
      </c>
      <c t="n" r="C32" s="5">
        <v>-77</v>
      </c>
    </row>
    <row r="33" spans="1:3">
      <c t="s" r="A33" s="4">
        <v>135</v>
      </c>
      <c t="n" r="B33" s="5">
        <v>-1227</v>
      </c>
      <c t="n" r="C33" s="5">
        <v>23235</v>
      </c>
    </row>
    <row r="34" spans="1:3">
      <c t="s" r="A34" s="4">
        <v>136</v>
      </c>
      <c t="n" r="B34" s="5">
        <v>2205</v>
      </c>
      <c t="n" r="C34" s="5">
        <v>-1662</v>
      </c>
    </row>
    <row r="35" spans="1:3">
      <c t="s" r="A35" s="4">
        <v>137</v>
      </c>
      <c t="n" r="B35" s="5">
        <v>3574</v>
      </c>
      <c t="n" r="C35" s="5">
        <v>5794</v>
      </c>
    </row>
    <row r="36" spans="1:3">
      <c t="s" r="A36" s="4">
        <v>138</v>
      </c>
      <c t="n" r="B36" s="5">
        <v>5779</v>
      </c>
      <c t="n" r="C36" s="5">
        <v>4132</v>
      </c>
    </row>
    <row r="37" spans="1:3">
      <c t="s" r="A37" s="3">
        <v>139</v>
      </c>
    </row>
    <row r="38" spans="1:3">
      <c t="s" r="A38" s="4">
        <v>140</v>
      </c>
      <c t="n" r="B38" s="5">
        <v>626</v>
      </c>
      <c t="n" r="C38" s="5">
        <v>1505</v>
      </c>
    </row>
    <row r="39" spans="1:3">
      <c t="s" r="A39" s="3">
        <v>141</v>
      </c>
    </row>
    <row r="40" spans="1:3">
      <c t="s" r="A40" s="4">
        <v>142</v>
      </c>
      <c t="n" r="B40" s="7">
        <v>3551</v>
      </c>
      <c t="n" r="C40" s="5">
        <v>923</v>
      </c>
    </row>
    <row r="41" spans="1:3">
      <c t="s" r="A41" s="4">
        <v>143</v>
      </c>
      <c t="s" r="B41" s="4">
        <v>50</v>
      </c>
      <c t="n" r="C41" s="5">
        <v>-855</v>
      </c>
    </row>
    <row r="42" spans="1:3">
      <c t="s" r="A42" s="4">
        <v>144</v>
      </c>
      <c t="s" r="B42" s="4">
        <v>50</v>
      </c>
      <c t="n" r="C42" s="7">
        <v>3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1. NATURE OF OPERATIONS</vt:lpstr>
      <vt:lpstr>2. SUMMARY OF SIGNIFICANT ACCOU</vt:lpstr>
      <vt:lpstr>3. FAIR VALUE MEASUREMENTS</vt:lpstr>
      <vt:lpstr>4. PROPERTY ACQUISITION AND SAL</vt:lpstr>
      <vt:lpstr>5. OIL AND NATURAL GAS PROPERTI</vt:lpstr>
      <vt:lpstr>6. ASSET RETIREMENT OBLIGATIONS</vt:lpstr>
      <vt:lpstr>7. GOING PUBLIC DELAY FEE</vt:lpstr>
      <vt:lpstr>8. DERIVATIVES</vt:lpstr>
      <vt:lpstr>9. NOTES PAYABLE</vt:lpstr>
      <vt:lpstr>10. STOCK BASED COMPENSATION AN</vt:lpstr>
      <vt:lpstr>11. RELATED PARTY TRANSACTIONS</vt:lpstr>
      <vt:lpstr>12. LEGAL PROCEEDINGS</vt:lpstr>
      <vt:lpstr>2. SUMMARY OF SIGNIFICANT ACC18</vt:lpstr>
      <vt:lpstr>2. SUMMARY OF SIGNIFICANT ACC19</vt:lpstr>
      <vt:lpstr>3. FAIR VALUE MEASUREMENTS (Tab</vt:lpstr>
      <vt:lpstr>4. PROPERTY ACQUISITION AND S21</vt:lpstr>
      <vt:lpstr>5. OIL AND NATURAL GAS PROPER22</vt:lpstr>
      <vt:lpstr>6. ASSET RETIREMENT OBLIGATIO23</vt:lpstr>
      <vt:lpstr>8. DERIVATIVES (Tables)</vt:lpstr>
      <vt:lpstr>10. STOCK BASED COMPENSATION 25</vt:lpstr>
      <vt:lpstr>2. SUMMARY OF SIGNIFICANT ACC26</vt:lpstr>
      <vt:lpstr>2. SUMMARY OF SIGNIFICANT ACC27</vt:lpstr>
      <vt:lpstr>3. FAIR VALUE MEASUREMENTS (Det</vt:lpstr>
      <vt:lpstr>4. PROPERTY ACQUISITION AND S29</vt:lpstr>
      <vt:lpstr>5. OIL AND NATURAL GAS PROPER30</vt:lpstr>
      <vt:lpstr>6. ASSET RETIREMENT OBLIGATIO31</vt:lpstr>
      <vt:lpstr>7. GOING PUBLIC DELAY FEE (Deta</vt:lpstr>
      <vt:lpstr>8. DERIVATIVES (Details)</vt:lpstr>
      <vt:lpstr>8. DERIVATIVES - Fair value (De</vt:lpstr>
      <vt:lpstr>8. DERIVATIVES - Effect  (Detai</vt:lpstr>
      <vt:lpstr>9. NOTES PAYABLE (Details Narra</vt:lpstr>
      <vt:lpstr>10. STOCK BASED COMPENSATION 37</vt:lpstr>
      <vt:lpstr>10. STOCK BASED COMPENSATION 38</vt:lpstr>
      <vt:lpstr>10. STOCK BASED COMPENSATION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03:45Z</dcterms:created>
  <dcterms:modified xmlns:dcterms="http://purl.org/dc/terms/" xmlns:xsi="http://www.w3.org/2001/XMLSchema-instance" xsi:type="dcterms:W3CDTF">2015-11-16T13:03:45Z</dcterms:modified>
  <dc:title xmlns:dc="http://purl.org/dc/elements/1.1/">Untitled</dc:title>
  <dc:description xmlns:dc="http://purl.org/dc/elements/1.1/"/>
  <dc:subject xmlns:dc="http://purl.org/dc/elements/1.1/"/>
  <cp:keywords/>
  <cp:category/>
</cp:coreProperties>
</file>